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Summary of Sig" sheetId="6" r:id="rId6"/>
    <s:sheet name="Merger Agreement with Apple Hos" sheetId="7" r:id="rId7"/>
    <s:sheet name="Investment in Real Estate" sheetId="8" r:id="rId8"/>
    <s:sheet name="Debt" sheetId="9" r:id="rId9"/>
    <s:sheet name="Fair Value of Financial Instrum" sheetId="10" r:id="rId10"/>
    <s:sheet name="Related Parties" sheetId="11" r:id="rId11"/>
    <s:sheet name="Shareholders' Equity" sheetId="12" r:id="rId12"/>
    <s:sheet name="Subsequent Events" sheetId="13" r:id="rId13"/>
    <s:sheet name="Accounting Policies, by Policy " sheetId="14" r:id="rId14"/>
    <s:sheet name="Investment in Real Estate (Tabl" sheetId="15" r:id="rId15"/>
    <s:sheet name="Shareholders' Equity (Tables)" sheetId="16" r:id="rId16"/>
    <s:sheet name="Organization and Summary of S17" sheetId="17" r:id="rId17"/>
    <s:sheet name="Merger Agreement with Apple H18" sheetId="18" r:id="rId18"/>
    <s:sheet name="Investment in Real Estate (Deta" sheetId="19" r:id="rId19"/>
    <s:sheet name="Investment in Real Estate  (Det" sheetId="20" r:id="rId20"/>
    <s:sheet name="Debt (Details)" sheetId="21" r:id="rId21"/>
    <s:sheet name="Fair Value of Financial Instr22" sheetId="22" r:id="rId22"/>
    <s:sheet name="Related Parties (Details)" sheetId="23" r:id="rId23"/>
    <s:sheet name="Shareholders' Equity (Details)" sheetId="24" r:id="rId24"/>
    <s:sheet name="Shareholders' Equity (Details) "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312">
  <si>
    <t>Document And Entity Information - shares</t>
  </si>
  <si>
    <t>6 Months Ended</t>
  </si>
  <si>
    <t>Jun. 30, 2016</t>
  </si>
  <si>
    <t>Aug. 01, 2016</t>
  </si>
  <si>
    <t>Document and Entity Information [Abstract]</t>
  </si>
  <si>
    <t>Entity Registrant Name</t>
  </si>
  <si>
    <t>Apple REIT Ten,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Jun. 30,
		2016</t>
  </si>
  <si>
    <t>Document Fiscal Year Focus</t>
  </si>
  <si>
    <t>Document Fiscal Period Focus</t>
  </si>
  <si>
    <t>Q2</t>
  </si>
  <si>
    <t>CONSOLIDATED BALANCE SHEETS - USD ($) $ in Thousands</t>
  </si>
  <si>
    <t>Dec. 31, 2015</t>
  </si>
  <si>
    <t>Assets</t>
  </si>
  <si>
    <t>Investment in real estate, net of accumulated depreciation of $126,446 and $107,525, respectively</t>
  </si>
  <si>
    <t>Restricted cash-furniture, fixtures and other escrows</t>
  </si>
  <si>
    <t>Due from third party managers, net</t>
  </si>
  <si>
    <t>Other assets, net</t>
  </si>
  <si>
    <t>Total Assets</t>
  </si>
  <si>
    <t>Liabilities</t>
  </si>
  <si>
    <t>Revolving credit facility</t>
  </si>
  <si>
    <t>Mortgage debt</t>
  </si>
  <si>
    <t>Accounts payable and other liabilities</t>
  </si>
  <si>
    <t>Total Liabilities</t>
  </si>
  <si>
    <t>Shareholders' Equity</t>
  </si>
  <si>
    <t>Preferred stock, value issued</t>
  </si>
  <si>
    <t>Common stock, no par value, authorized 400,000,000 shares; issued and outstanding 87,558,918 and 88,785,416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 USD ($) $ in Thousands</t>
  </si>
  <si>
    <t>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naudited) - USD ($) shares in Thousands, $ in Thousands</t>
  </si>
  <si>
    <t>3 Months Ended</t>
  </si>
  <si>
    <t>Jun. 30, 2015</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costs</t>
  </si>
  <si>
    <t>Depreciation</t>
  </si>
  <si>
    <t>Total expenses</t>
  </si>
  <si>
    <t>Operating income</t>
  </si>
  <si>
    <t>Interest and other expense, net</t>
  </si>
  <si>
    <t>Income before income taxes</t>
  </si>
  <si>
    <t>Income tax expense</t>
  </si>
  <si>
    <t>Net income</t>
  </si>
  <si>
    <t>Basic and diluted net income per common share (in Dollars per share)</t>
  </si>
  <si>
    <t>Weighted average common shares outstanding - basic and diluted (in Shares)</t>
  </si>
  <si>
    <t>CONSOLIDATED STATEMENTS OF CASH FLOWS (Unaudited) - USD ($) $ in Thousands</t>
  </si>
  <si>
    <t>Cash flows from operating activities:</t>
  </si>
  <si>
    <t>Adjustments to reconcile net income to cash provided by operating activities:</t>
  </si>
  <si>
    <t>Other non-cash expenses, net</t>
  </si>
  <si>
    <t>Changes in operating assets and liabilities:</t>
  </si>
  <si>
    <t>Increase in due from third party managers, net</t>
  </si>
  <si>
    <t>Decrease (increase) in other assets, net</t>
  </si>
  <si>
    <t>Increase in accounts payable and other liabilities</t>
  </si>
  <si>
    <t>Net cash provided by operating activities</t>
  </si>
  <si>
    <t>Cash flows from investing activities:</t>
  </si>
  <si>
    <t>Acquisition of hotel properties, net</t>
  </si>
  <si>
    <t>Capital improvements</t>
  </si>
  <si>
    <t>Decrease in capital improvement reserves</t>
  </si>
  <si>
    <t>Net cash used in investing activities</t>
  </si>
  <si>
    <t>Cash flows from financing activities:</t>
  </si>
  <si>
    <t>Redemptions of Units</t>
  </si>
  <si>
    <t>Distributions paid to common shareholders</t>
  </si>
  <si>
    <t>Net proceeds from credit facility</t>
  </si>
  <si>
    <t>Proceeds from mortgage debt</t>
  </si>
  <si>
    <t>Payments of mortgage debt</t>
  </si>
  <si>
    <t>Financing costs</t>
  </si>
  <si>
    <t>Net cash provided by (used in) financing activities</t>
  </si>
  <si>
    <t>Decrease in cash and cash equivalents</t>
  </si>
  <si>
    <t>Cash and cash equivalents, beginning of period</t>
  </si>
  <si>
    <t>Cash and cash equivalents, end of period</t>
  </si>
  <si>
    <t>Supplemental cash flow information:</t>
  </si>
  <si>
    <t>Interest paid</t>
  </si>
  <si>
    <t>Non-cash transactions:</t>
  </si>
  <si>
    <t>Notes payable assumed in acquisition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 Organization Apple REIT Ten, Inc., together with its wholly owned subsidiaries (the “Company”), is a Virginia corporation that has elected to be treated as a real estate investment trust (“REIT”) for federal income tax purposes. The Company was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 concluded its best-efforts offering on July 31, 2014.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s of June 30, 2016, the Company owned 56 hotels located in 17 states with an aggregate of 7,209 rooms. 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5 Annual Report on Form 10-K. Operating results for the three and six months ended June 30, 2016 are not necessarily indicative of the results that may be expected for the twelve month period ending December 31, 2016.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Reclassifications Certain prior period amounts in the consolidated financial statements have been reclassified to conform to the current period presentation with no effect on previously reported net income, shareholders’ equity or cash flows. 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There were no potential common shares with a dilutive effect for the three and six months ended June 30, 2016 and 2015. As a result, basic and diluted net income per common share were the same. Series B convertible preferred shares are not included in net income per common share calculations until such time that such shares are eligible to be converted to common shares.</t>
  </si>
  <si>
    <t>Merger Agreement with Apple Hospitality REIT, Inc.</t>
  </si>
  <si>
    <t>Disclosure Text Block Supplement [Abstract]</t>
  </si>
  <si>
    <t>Mergers, Acquisitions and Dispositions Disclosures [Text Block]</t>
  </si>
  <si>
    <t>2. Merger Agreement with Apple Hospitality REIT, Inc. On April 13, 2016, the Company, Apple Hospitality REIT, Inc. (“Apple Hospitality”) and 34 Consolidated, Inc., a wholly-owned subsidiary of Apple Hospitality (“Acquisition Sub”), entered into an Agreement and Plan of Merger, as amended on July 13, 2016 (the “Merger Agreement”). The terms and conditions of the Merger Agreement provide that the Company will merge with and into Acquisition Sub, with Acquisition Sub being the surviving corporation in the merger and remaining a wholly-owned subsidiary of Apple Hospitality (the “merger”). Acquisition Sub was formed solely for the purpose of engaging in the merger and has not conducted any prior activities. Under the terms of the Merger Agreement, each issued and outstanding Unit of the Company, other than those Units with respect to which statutory dissenters’ rights of appraisal have been properly exercised, perfected and not subsequently withdrawn or lost under Virginia law, will be converted into the right to receive (i) 0.522 (the “unit exchange ratio”) common shares of Apple Hospitality and (ii) $1.00 in cash, and each issued and outstanding Series B convertible preferred share of the Company will be converted into the right to receive (i) a number of common shares of Apple Hospitality equal to 12.11423 multiplied by the unit exchange ratio and (ii) an amount in cash equal to 12.11423 multiplied by $1.00, resulting in the issuance of a total of approximately 48.7 million common shares of Apple Hospitality and a total payment of approximately $93.4 million in cash to the Company’s shareholders (assuming no exercise of dissenters’ rights). The current outstanding Apple Hospitality common shares will remain outstanding. As a result of the merger, Apple Hospitality, through its wholly-owned subsidiary, will assume all of the Company’s assets and liabilities at closing. If the merger closes, the advisory and related party arrangements with respect to the Company and its advisors, as described in more detail in Note 6, will terminate. The merger is subject to approval by the Company’s shareholders and the proposed issuance of common shares by Apple Hospitality in the merger is subject to approval by Apple Hospitality’s shareholders. In addition to the shareholder approvals, the merger is subject to other customary closing conditions, therefore there is no assurance that the merger will occur. Shareholder meetings for each company are scheduled for August 31, 2016. All costs related to the merger are being expensed in the period they are incurred and are included in transaction costs in the Company’s consolidated statements of operations. In connection with these activities, the Company incurred approximately $1.9 million in expenses for the six months ended June 30, 2016, and anticipates that the Company’s total merger costs will be approximately $6 million. If the merger is approved by the shareholders of the Company and Apple Hospitality and all of the other conditions to the merger are completed, the Company will record an expense related to the conversion of the Company’s Series B convertible preferred shares into common shares of Apple Hospitality for the period immediately prior to the merger, which based on the closing price of Apple Hospitality’s common shares as of June 30, 2016, would result in an expense to the Company of approximately $62.9 million.</t>
  </si>
  <si>
    <t>Investment in Real Estate</t>
  </si>
  <si>
    <t>Real Estate [Abstract]</t>
  </si>
  <si>
    <t>Real Estate Disclosure [Text Block]</t>
  </si>
  <si>
    <t>3. Investment in Real Estate The Company’s investment in real estate consisted of the following (in thousands):
June 30,
December 31,
2016
2015
Land
$
91,611
$
89,823
Building and Improvements
893,909
871,454
Furniture, Fixtures and Equipment
84,907
80,983
Franchise Fees
3,832
3,682
1,074,259
1,045,942
Less Accumulated Depreciation
(126,446
)
(107,525
)
Investment in Real Estate, net
$
947,813
$
938,417 As of June 30, 2016, the Company owned 56 hotels with an aggregate of 7,209 rooms, located in 17 states. On April 29, 2016, the Company closed on the purchase of a newly constructed 153-room Homewood Suites hotel in Cape Canaveral, Florida which opened for business in April 2016, for a purchase price of approximately $25.2 million. The Company used borrowings under its credit facility to purchase the hotel. The Company also used borrowings under its credit facility to pay approximately $0.6 million in acquisition related costs, including approximately $0.5 million, which represents 2% of the gross purchase price, as a brokerage commission to Apple Realty Group, Inc., formerly known as Apple Suites Realty Group, Inc. (“ARG”), which is 100% owned by Glade M. Knight, the Company’s Chairman and Chief Executive Officer, and approximately $0.1 million in other acquisition related costs, including title, legal and other related costs. These costs are included in transaction costs in the Company’s consolidated statements of operations. No goodwill was recorded in connection with this acquisition and the hotel was leased to a wholly-owned subsidiary of the Company’s taxable REIT subsidiary. For the Homewood Suites hotel in Cape Canaveral, Florida, the amount of revenue and operating income (excluding acquisition related costs totaling $0.6 million) included in the Company’s consolidated statements of operations from the acquisition date to the period ending June 30, 2016 was approximately $0.9 million and $0.2 million, respectively.</t>
  </si>
  <si>
    <t>Debt</t>
  </si>
  <si>
    <t>Debt Disclosure [Abstract]</t>
  </si>
  <si>
    <t>Debt Disclosure [Text Block]</t>
  </si>
  <si>
    <t>4. Debt Credit Facility On April 8, 2016, the Company entered into an amendment to its existing $100 million unsecured revolving credit facility to increase the amount of the facility to $150 million. At June 30, 2016, the outstanding balance on the Company’s credit facility was $105.2 million, increasing from $30.4 million outstanding at December 31, 2015 due to the hotel acquisition discussed in Note 3, the extinguishment of mortgage debt discussed below and the Unit redemptions discussed in Note 7. The annual interest rate at June 30, 2016 was approximately 2.32%. The credit facility has been utilized for acquisitions, hotel renovations, working capital and other general corporate funding purposes, including the funding of redemptions and the payment of distributions. Under the terms of the credit agreement, the Company may make voluntary prepayments in whole or in part, at any time. The credit agreement governing the credit facility contains customary affirmative covenants, negative covenants and events of default. In addition, the credit facility contains covenants restricting the level of certain investments and quarterly financial covenants which include, among others, a minimum net worth, maximum debt limits, minimum debt service and fixed charge coverage ratios, and maximum distribution and redemption limits. The Company was in compliance with each of the applicable covenants at June 30, 2016. Effective in 2016, distributions are limited to 100% of Funds From Operations (as defined in the credit agreement). Mortgage Debt In April 2016, the Company extinguished through pay-off a mortgage loan secured by the Skokie, Illinois Hampton Inn &amp; Suites. The mortgage loan had a scheduled maturity in July 2016 and was originally assumed upon acquisition of the hotel in 2011. The mortgage loan had a principal balance at pay-off of approximately $17.6 million, an interest rate of 6.15%, and was extinguished without premium or discount to the balance outstanding. Funds for the debt extinguishment were provided by borrowings under the Company’s credit facility. In April 2016, the Company also extinguished through pay-off a mortgage loan secured by the Des Plaines, Illinois Hilton Garden Inn. The mortgage loan had a scheduled maturity in August 2016 and was originally assumed upon acquisition of the hotel in 2011. The mortgage loan had a principal balance at pay-off of approximately $19.0 million, an interest rate of 5.99%, and was extinguished without premium or discount to the balance outstanding. Funds for the debt extinguishment were provided by borrowings under the Company’s credit facility.</t>
  </si>
  <si>
    <t>Fair Value of Financial Instruments</t>
  </si>
  <si>
    <t>Fair Value Disclosures [Abstract]</t>
  </si>
  <si>
    <t>Fair Value Disclosures [Text Block]</t>
  </si>
  <si>
    <t>5. Fair Value of Financial Instruments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June 30, 2016, the carrying value and estimated fair value of the Company’s debt was $263.6 million and $263.7 million, respectively. As of December 31, 2015, the carrying value and estimated fair value of the Company’s debt was $227.3 million and $225.6 million, respectively. Both the carrying value and estimated fair value of the Company’s debt (as discussed above) is net of unamortized debt issuance costs related to mortgage debt for each respective year.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6. Related Parties 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As of June 30, 2016, there have been no changes to the contracts and relationships discussed in the Company’s 2015 Annual Report on Form 10-K, other than the Merger Agreement and related transactions discussed herein. Below is a summary of the related party relationships in effect and transactions that occurred during the six months ended June 30, 2016 and 2015. Glade M. Knight, the Company’s Chairman and Chief Executive Officer, is currently Executive Chairman of Apple Hospitality. ARG and A10A are wholly owned by Mr. Knight. Mr. Knight is also Chief Executive Officer and partner of Energy 11 GP, LLC, which is the general partner of Energy 11, L.P. Justin G. Knight, the Company’s President, also serves as President and Chief Executive Officer of Apple Hospitality and is a member of the Board of Directors of Apple Hospitality. The Company is externally managed and does not have any employees. ARG provides the Company with property acquisition and disposition services. Its advisor, A10A, provides the Company with its day-to-day management services. The Company pays fees and reimburses certain expenses to A10A and ARG for these services. A10A has subcontracted its obligations to Apple Hospitality, which provides to the Company the advisory services contemplated under the A10A advisory agreement (“Advisory Agreement”) and Apple Hospitality receives the fees and expense reimbursements payable under the Advisory Agreement from the Company. The subcontract agreement has no impact on the Company’s Advisory Agreement with A10A. ARG Agreement The Company has a contract with ARG to acquire and dispose of real estate assets for the Company. A fee of 2% of the gross purchase price or gross sale price in addition to certain reimbursable expenses is paid to ARG for these services. As of June 30, 2016, payments to ARG for fees under the terms of this contract have totaled approximately $20.4 million since inception. Of this amount, the Company incurred fees of $0.5 million and $2.1 million for the six months ended June 30, 2016 and 2015, which are included in transaction costs in the Company’s consolidated statements of operations. A10A Agreement Under the Advisory Agreement, A10A provides management services to the Company. As discussed above, A10A subcontracts its obligations under this agreement to Apple Hospitality. An annual fee ranging from 0.1% to 0.25% of total equity proceeds received by the Company, in addition to certain reimbursable expenses as described below, is payable to Apple Hospitality for these management services. Total advisory fees incurred by the Company under the Advisory Agreement are included in general and administrative expenses and totaled approximately $1.2 million for each of the six months ended June 30, 2016 and 2015. Advisors Cost Sharing Structure In addition to the fees payable to ARG and A10A, the Company reimbursed to ARG or A10A, or paid directly to Apple Hospitality on behalf of ARG or A10A, approximately $1.5 million and $1.2 million for the six months ended June 30, 2016 and 2015, respectively. The costs are included in general and administrative expenses and are for the Company’s allocated share of the staffing and related costs provided by Apple Hospitality through its relationships with ARG and A10A. As of June 30, 2016 and December 31, 2015, total amounts due to Apple Hospitality for reimbursements under the cost sharing structure totaled approximately $0.01 million and $0.2 million, respectively, and are included in accounts payable and other liabilities in the Company’s consolidated balance sheets. As part of the cost sharing arrangements, certain day-to-day transactions may result in amounts due to or from the Company. To efficiently manage cash disbursements, the Company, Apple Hospitality, ARG or A10A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s credit facility. The amounts outstanding at any point in time are not significant to any of the companies. Apple Air Holding, LLC (“Apple Air”) Membership Interest Included in other assets, net on the Company’s consolidated balance sheet as of June 30, 2016 and December 31, 2015 is a 26% equity investment in Apple Air. As of June 30, 2016, the other member of Apple Air was Apple Hospitality, which owned a 74% interest. The Company’s equity investment was approximately $0.7 million and $0.6 million as of June 30, 2016 and December 31, 2015, respectively, and is included in other assets, net in the Company’s consolidated balance sheets. The Company has recorded its share of income and losses of the entity under the equity method of accounting and adjusted its investment in Apple Air accordingly. For the six months ended June 30, 2016 and 2015, the Company recorded a loss of approximately $0.1 million for each period as its share of the net loss of Apple Air, which primarily relates to the depreciation of the aircraft, and is included in general and administrative expense in the Company’s consolidated statements of operations. Through its equity investment, the Company has access to Apple Air’s aircraft primarily for acquisition, asset management and renovation purposes. Total costs paid for the usage of the aircraft were not significant during the reporting periods. Merger Agreement and Related Transactions Concurrently with the execution of the Merger Agreement, as discussed in Note 2, on April 13, 2016, the Company, Apple Hospitality, A10A and ARG entered into a termination agreement (the “termination agreement”). Pursuant to the terms of the termination agreement, the Advisory Agreement, property acquisition/disposition agreement and subcontract agreement with respect to the Company, discussed above, will be terminated effective immediately after the effective time of the merger, and no fees will be payable as a result of the termination of these agreements. As a result, if the merger is completed, the Company would no longer pay the various fees currently paid under these agreements and would no longer have any advisory contracts with A10A or ARG after the merger. Both the advisory fees and reimbursed costs paid by the Company to Apple Hospitality are recorded as general and administrative expense by the Company and reductions to general and administrative expense by Apple Hospitality and, therefore, the termination of the Advisory Agreement and subcontract agreement will have no financial impact on the combined company after the effective time of the merger. Also, under the Merger Agreement, Apple Ten’s 26% interest in Apple Air would be part of the assets acquired by Apple Hospitality if the merger is completed. As discussed in Note 2, at the effective time of the merger, the Company will incur an expense related to the conversion of the Company’s Series B convertible preferred shares into common shares of Apple Hospitality for the period immediately prior to the merger, which based on the closing price of Apple Hospitality’s common shares as of June 30, 2016, would result in an expense to the Company of approximately $62.9 million.</t>
  </si>
  <si>
    <t>Stockholders' Equity Note [Abstract]</t>
  </si>
  <si>
    <t>Stockholders' Equity Note Disclosure [Text Block]</t>
  </si>
  <si>
    <t>7. Shareholders’ Equity Unit Redemption Program In April 2012, the Company instituted a Unit Redemption Program to provide limited interim liquidity to its shareholders who have held their Units for at least one year. Shareholders may request redemption of Units for a purchase price equal to 92.5% of the price paid per Unit if the Units have been owned for less than five years, or 100% of the price paid per Unit if the Units have been owned for more than five years. The maximum number of Units that may be redeemed in any given year is three percent (3%) of the weighted average number of Units outstanding during the 12-month period immediately prior to the date of redemption. The Company reserves the right to change the purchase price of redemptions, reject any request for redemption, otherwise amend the terms of, suspend, or terminate the Unit Redemption Program. In accordance with the Merger Agreement, the Company suspended its Unit Redemption Program effective after the April 2016 redemptions and will continue the suspension until the Merger Agreement is terminated or the Unit Redemption Program is terminated if the merger is completed. Since the inception of the program through June 30, 2016, the Company has redeemed approximately 8.5 million Units in the amount of $87.3 million, including approximately 1.2 million Units in the amount of $12.8 million and 0.8 million Units in the amount of $8.6 million during the six months ended June 30, 2016 and 2015. As contemplated in the program, for the April 2016 redemption, the Company redeemed Units on a pro-rata basis due to the 3% limitation discussed above, with approximately 39% of the requested shares redeemed in the second quarter of 2016. For all other scheduled redemption dates after January 2014, the Company redeemed 100% of the redemption requests. The following is a summary of the Unit redemptions during 2015 and the first six months of 2016:
Redemption Date
Total Requested Unit Redemptions at Redemption Date
Units Redeemed
Total Redemption Requests Not Redeemed at Redemption Date
First Quarter 2015
425,833
425,833
0
Second Quarter 2015
402,201
402,201
0
Third Quarter 2015
524,458
524,458
0
Fourth Quarter 2015
899,680
899,680
0
First Quarter 2016
582,852
582,852
0
Second Quarter 2016
1,633,094
643,646
989,448 Distributions The Company’s annual distribution rate as of June 30, 2016 was $0.825 per common share, payable monthly. For the three months ended June 30, 2016 and 2015, the Company made distributions of $0.20625 per common share for a total of $18.1 million and $18.6 million. For the six months ended June 30, 2016 and 2015, the Company made distributions of $0.4125 per common share for a total of $36.3 million and $37.4 million.</t>
  </si>
  <si>
    <t>Subsequent Events</t>
  </si>
  <si>
    <t>Subsequent Events [Abstract]</t>
  </si>
  <si>
    <t>Subsequent Events [Text Block]</t>
  </si>
  <si>
    <t>8. Subsequent Events In July 2016, the Company declared and paid approximately $6.0 million, or $0.06875 per outstanding common share, in distributions to its common shareholders. On July 19, 2016, one lawsuit was filed against the Company and the Company’s Board of Directors, Apple Hospitality and certain officers of each company in connection with the proposed merger. For additional information about the lawsuit, refer to Part II, Item 1, Legal Proceedings, appearing elsewhere in this Quarterly Report on Form 10-Q.</t>
  </si>
  <si>
    <t>Accounting Policies, by Policy (Policies)</t>
  </si>
  <si>
    <t>Organization, Consolidation and Presentation of Financial Statements Disclosure [Text Block]</t>
  </si>
  <si>
    <t>Organization Apple REIT Ten, Inc., together with its wholly owned subsidiaries (the “Company”), is a Virginia corporation that has elected to be treated as a real estate investment trust (“REIT”) for federal income tax purposes. The Company was formed to invest in hotels and other income-producing real estate in selected metropolitan areas in the United States. Initial capitalization occurred on August 13, 2010, when 10 Units, each Unit consisting of one common share and one Series A preferred share, were purchased by Apple Ten Advisors, Inc. (“A10A”) and 480,000 Series B convertible preferred shares were purchased by Glade M. Knight, the Company’s Chairman and Chief Executive Officer. The Company began operations on March 4, 2011, when it purchased its first hotel. The Company concluded its best-efforts offering on July 31, 2014.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s of June 30, 2016, the Company owned 56 hotels located in 17 states with an aggregate of 7,209 rooms.</t>
  </si>
  <si>
    <t>Basis of Accounting, Policy [Policy Text Block]</t>
  </si>
  <si>
    <t>Basis of Presentation 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5 Annual Report on Form 10-K. Operating results for the three and six months ended June 30, 2016 are not necessarily indicative of the results that may be expected for the twelve month period ending December 31, 2016.</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 Policy [Policy Text Block]</t>
  </si>
  <si>
    <t>Reclassifications Certain prior period amounts in the consolidated financial statements have been reclassified to conform to the current period presentation with no effect on previously reported net income, shareholders’ equity or cash flows.</t>
  </si>
  <si>
    <t>Earnings Per Share, Policy [Policy Text Block]</t>
  </si>
  <si>
    <t>Net Income Per Common Share Basic net income per common share is computed based upon the weighted average number of shares outstanding during the period. Diluted net income per common share is calculated after giving effect to all potential common shares that were dilutive and outstanding for the period. There were no potential common shares with a dilutive effect for the three and six months ended June 30, 2016 and 2015. As a result, basic and diluted net income per common share were the same. Series B convertible preferred shares are not included in net income per common share calculations until such time that such shares are eligible to be converted to common shares.</t>
  </si>
  <si>
    <t>Investment in Real Estate (Tables)</t>
  </si>
  <si>
    <t>Property, Plant and Equipment [Table Text Block]</t>
  </si>
  <si>
    <t xml:space="preserve">The Company’s investment in real estate consisted of the following (in thousands):
June 30,
December 31,
2016
2015
Land
$
91,611
$
89,823
Building and Improvements
893,909
871,454
Furniture, Fixtures and Equipment
84,907
80,983
Franchise Fees
3,832
3,682
1,074,259
1,045,942
Less Accumulated Depreciation
(126,446
)
(107,525
)
Investment in Real Estate, net
$
947,813
$
938,417 </t>
  </si>
  <si>
    <t>Shareholders' Equity (Tables)</t>
  </si>
  <si>
    <t>Summary of Unit Redemptions [Table Text Block]</t>
  </si>
  <si>
    <t xml:space="preserve">The following is a summary of the Unit redemptions during 2015 and the first six months of 2016:
Redemption Date
Total Requested Unit Redemptions at Redemption Date
Units Redeemed
Total Redemption Requests Not Redeemed at Redemption Date
First Quarter 2015
425,833
425,833
0
Second Quarter 2015
402,201
402,201
0
Third Quarter 2015
524,458
524,458
0
Fourth Quarter 2015
899,680
899,680
0
First Quarter 2016
582,852
582,852
0
Second Quarter 2016
1,633,094
643,646
989,448 </t>
  </si>
  <si>
    <t>Organization and Summary of Significant Accounting Policies (Details)</t>
  </si>
  <si>
    <t>Jun. 30, 2016shares</t>
  </si>
  <si>
    <t>Jun. 30, 2015shares</t>
  </si>
  <si>
    <t>Dec. 31, 2015shares</t>
  </si>
  <si>
    <t>Organization and Summary of Significant Accounting Policies (Details) [Line Items]</t>
  </si>
  <si>
    <t>Unit Description</t>
  </si>
  <si>
    <t>one common share and one Series A preferred share</t>
  </si>
  <si>
    <t>Preferred Stock, Shares Issued</t>
  </si>
  <si>
    <t>Number of Reportable Segments</t>
  </si>
  <si>
    <t>Number of Hotels</t>
  </si>
  <si>
    <t>Number of States in which Hotels Are Located</t>
  </si>
  <si>
    <t>Aggregate Number of Hotel Rooms</t>
  </si>
  <si>
    <t>Weighted Average Number Diluted Shares Outstanding Adjustment</t>
  </si>
  <si>
    <t>Issued on August 13, 2010 (Initial Capitalization) [Member]</t>
  </si>
  <si>
    <t>Units sold at inception</t>
  </si>
  <si>
    <t>Series B Convertible Preferred Stock [Member] | Issued on August 13, 2010 (Initial Capitalization) [Member]</t>
  </si>
  <si>
    <t>Merger Agreement with Apple Hospitality REIT, Inc. (Details) - USD ($) $ / shares in Units, $ in Thousands</t>
  </si>
  <si>
    <t>Merger Agreement with Apple Hospitality REIT, Inc. (Details) [Line Items]</t>
  </si>
  <si>
    <t>Transaction Costs</t>
  </si>
  <si>
    <t>Apple Ten and Apple Hospitality Merger Agreement [Member]</t>
  </si>
  <si>
    <t>Business Combination, Merger Agreement Description</t>
  </si>
  <si>
    <t>Under the terms of the Merger Agreement, each issued and outstanding Unit of the Company, other than those Units with respect to which statutory dissenters&amp;#x2019; rights of appraisal have been properly exercised, perfected and not subsequently withdrawn or lost under Virginia law, will be converted into the right to receive (i) 0.522 (the &amp;#x201c;unit exchange ratio&amp;#x201d;) common shares of Apple Hospitality and (ii) $1.00 in cash, and each issued and outstanding Series B convertible preferred share of the Company will be converted into the right to receive (i) a number of common shares of Apple Hospitality equal to 12.11423 multiplied by the unit exchange ratio and (ii) an amount in cash equal to 12.11423 multiplied by $1.00, resulting in the issuance of a total of approximately 48.7 million common shares of Apple Hospitality and a total payment of approximately $93.4 million in cash to the Company&amp;#x2019;s shareholders (assuming no exercise of dissenters&amp;#x2019; rights). The current outstanding Apple Hospitality common shares will remain outstanding. As a result of the merger, Apple Hospitality, through its wholly-owned subsidiary, will assume all of the Company&amp;#x2019;s assets and liabilities at closing.If the merger closes, the advisory and related party arrangements with respect to the Company and its advisors, as described in more detail in Note 6, will terminate. The merger is subject to approval by the Company&amp;#x2019;s shareholders and the proposed issuance of common shares by Apple Hospitality in the merger is subject to approval by Apple Hospitality&amp;#x2019;s shareholders. In addition to the shareholder approvals, the merger is subject to other customary closing conditions, therefore there is no assurance that the merger will occur.</t>
  </si>
  <si>
    <t>Total Anticipated Transaction Costs</t>
  </si>
  <si>
    <t>Estimated Expense Related to the Conversion of the Convertible Preferred Stock</t>
  </si>
  <si>
    <t>Apple Ten and Apple Hospitality Merger Agreement [Member] | Apple Ten Unit and Series B Convertible Preferred Share Consideration [Member]</t>
  </si>
  <si>
    <t>Business Combination, Exchange Rate of Shares Issued (in Shares)</t>
  </si>
  <si>
    <t>Business Combination, Cash Paid as Partial Consideration (in Dollars per share)</t>
  </si>
  <si>
    <t>Convertible Preferred Stock, Shares Issued upon Conversion (in Shares)</t>
  </si>
  <si>
    <t>Business Combination, Total Common Shares to be Issued Upon Exchange of Acquiree Units and Shares (in Shares)</t>
  </si>
  <si>
    <t>Business Combination, Total Cash to be Paid as Partial Consideration</t>
  </si>
  <si>
    <t>Investment in Real Estate (Details)</t>
  </si>
  <si>
    <t>Jun. 30, 2016USD ($)</t>
  </si>
  <si>
    <t>Jun. 30, 2015USD ($)</t>
  </si>
  <si>
    <t>Investment in Real Estate (Details) [Line Items]</t>
  </si>
  <si>
    <t>Revenues</t>
  </si>
  <si>
    <t>Operating Income (Loss)</t>
  </si>
  <si>
    <t>Apple Realty Group (ARG) [Member]</t>
  </si>
  <si>
    <t>Real estate acquisition and disposal fee, Related Party, Percent</t>
  </si>
  <si>
    <t>2.00%</t>
  </si>
  <si>
    <t>Chairman and CEO of Company [Member] | Apple Realty Group (ARG) [Member]</t>
  </si>
  <si>
    <t>Related person ownership of related parties</t>
  </si>
  <si>
    <t>100.00%</t>
  </si>
  <si>
    <t>Homewood Suites Cape Canaveral, FL [Member] | Hotel Acquisitions [Member]</t>
  </si>
  <si>
    <t>Business Acquisition, Effective Date of Acquisition</t>
  </si>
  <si>
    <t>Apr. 29,
		2016</t>
  </si>
  <si>
    <t>Business Acquisition, Gross Purchase Price</t>
  </si>
  <si>
    <t>Business Combination, Acquisition Related Costs</t>
  </si>
  <si>
    <t>Goodwill</t>
  </si>
  <si>
    <t>Homewood Suites Cape Canaveral, FL [Member] | Hotel Acquisitions [Member] | Other Acquisition Related Costs [Member]</t>
  </si>
  <si>
    <t>Homewood Suites Cape Canaveral, FL [Member] | Hotel Acquisitions [Member] | Apple Realty Group (ARG) [Member] | Brokerage Commission [Member]</t>
  </si>
  <si>
    <t>Investment in Real Estate  (Details) - Investment in Real Estate - USD ($) $ in Thousands</t>
  </si>
  <si>
    <t>Investment in Real Estate [Abstract]</t>
  </si>
  <si>
    <t>Land</t>
  </si>
  <si>
    <t>Building and Improvements</t>
  </si>
  <si>
    <t>Furniture, Fixtures and Equipment</t>
  </si>
  <si>
    <t>Franchise Fees</t>
  </si>
  <si>
    <t>Less Accumulated Depreciation</t>
  </si>
  <si>
    <t>Investment in Real Estate, net</t>
  </si>
  <si>
    <t>Debt (Details) - USD ($) $ in Thousands</t>
  </si>
  <si>
    <t>1 Months Ended</t>
  </si>
  <si>
    <t>Apr. 30, 2016</t>
  </si>
  <si>
    <t>Debt (Details) [Line Items]</t>
  </si>
  <si>
    <t>Long-term Line of Credit (in Dollars)</t>
  </si>
  <si>
    <t>Hampton Inn &amp; Suites Skokie, IL [Member]</t>
  </si>
  <si>
    <t>Extinguishment of Debt, Amount (in Dollars)</t>
  </si>
  <si>
    <t>Debt Instrument, Interest Rate, Stated Percentage</t>
  </si>
  <si>
    <t>6.15%</t>
  </si>
  <si>
    <t>Hilton Garden Inn Des Plaines, IL [Member]</t>
  </si>
  <si>
    <t>5.99%</t>
  </si>
  <si>
    <t>Revolving Credit Facility [Member]</t>
  </si>
  <si>
    <t>Line of Credit Facility, Maximum Borrowing Capacity (in Dollars)</t>
  </si>
  <si>
    <t>Line of Credit Facility, Interest Rate at Period End</t>
  </si>
  <si>
    <t>2.32%</t>
  </si>
  <si>
    <t>Line of Credit Facility, Expiration Date</t>
  </si>
  <si>
    <t>Debt Instrument, Maturity Date, Description</t>
  </si>
  <si>
    <t>The Company has the right, upon satisfaction of certain conditions, including covenant compliance and payment of an extension fee, to extend the maturity date to July 2018.</t>
  </si>
  <si>
    <t>Line of Credit Facility, Covenant Terms</t>
  </si>
  <si>
    <t>the credit facility contains customary affirmative covenants, negative covenants and events of default. In addition, the credit facility contains covenants restricting the level of certain investments and quarterly financial covenants which include, among others, a minimum net worth, maximum debt limits, minimum debt service and fixed charge coverage ratios, and maximum distribution and redemption limits. The Company was in compliance with each of the applicable covenants at June 30, 2016. Effective in 2016, distributions are limited to 100% of Funds From Operations (as defined in the credit agreement).</t>
  </si>
  <si>
    <t>Revolving Credit Facility [Member] | London Interbank Offered Rate (LIBOR) [Member]</t>
  </si>
  <si>
    <t>Debt Instrument, Description of Variable Rate Basis</t>
  </si>
  <si>
    <t>one-month LIBOR</t>
  </si>
  <si>
    <t>Revolving Credit Facility [Member] | Minimum [Member]</t>
  </si>
  <si>
    <t>Line of Credit Facility, Unused Capacity, Commitment Fee Percentage</t>
  </si>
  <si>
    <t>0.20%</t>
  </si>
  <si>
    <t>Revolving Credit Facility [Member] | Minimum [Member] | London Interbank Offered Rate (LIBOR) [Member]</t>
  </si>
  <si>
    <t>Debt Instrument, Basis Spread on Variable Rate</t>
  </si>
  <si>
    <t>1.85%</t>
  </si>
  <si>
    <t>Revolving Credit Facility [Member] | Maximum [Member]</t>
  </si>
  <si>
    <t>0.30%</t>
  </si>
  <si>
    <t>Revolving Credit Facility [Member] | Maximum [Member] | London Interbank Offered Rate (LIBOR) [Member]</t>
  </si>
  <si>
    <t>2.35%</t>
  </si>
  <si>
    <t>Prior to April 8, 2016 [Member] | Revolving Credit Facility [Member]</t>
  </si>
  <si>
    <t>Fair Value of Financial Instruments (Details) - USD ($) $ in Millions</t>
  </si>
  <si>
    <t>Long-term Debt</t>
  </si>
  <si>
    <t>Long-term Debt, Fair Value</t>
  </si>
  <si>
    <t>Related Parties (Details) - USD ($) $ in Thousands</t>
  </si>
  <si>
    <t>71 Months Ended</t>
  </si>
  <si>
    <t>Related Parties (Details) [Line Items]</t>
  </si>
  <si>
    <t>Related Party Transaction, Description of Transaction</t>
  </si>
  <si>
    <t>To efficiently manage cash disbursements, the Company, Apple Hospitality, ARG or A10A may make payments for any or all of the related companies. Under the cash management process, each of the companies may advance or defer up to $1 million at any time. Each month, any outstanding amounts are settled among the affected companies.</t>
  </si>
  <si>
    <t>Apple Hospitality's Interest in Apple Air Holding, LLC [Member]</t>
  </si>
  <si>
    <t>Equity Method Investment, Ownership Percentage</t>
  </si>
  <si>
    <t>74.00%</t>
  </si>
  <si>
    <t>Apple Realty Group (ARG) [Member] | Real Estate Acquisition and Disposal Fees Incurred [Member]</t>
  </si>
  <si>
    <t>Costs and Expenses, Related Party</t>
  </si>
  <si>
    <t>Apple Ten Advisors (A10A) [Member]</t>
  </si>
  <si>
    <t>Management Advisory Fee, Related Party, Percent</t>
  </si>
  <si>
    <t>0.1% to 0.25%</t>
  </si>
  <si>
    <t>Apple Ten Advisors (A10A) [Member] | Advisory Fees Incurred [Member]</t>
  </si>
  <si>
    <t>ARG and A10A [Member] | Reimbursement to Related Party for Company's Proportionate Share of Staffing and Related Costs Provided by Related Party [Member]</t>
  </si>
  <si>
    <t>Apple Hospitality REIT [Member] | Reimbursement to Related Party for Company's Proportionate Share of Staffing and Related Costs Provided by Related Party [Member]</t>
  </si>
  <si>
    <t>Accounts Payable, Related Parties</t>
  </si>
  <si>
    <t>Apple Air Holding, LLC [Member]</t>
  </si>
  <si>
    <t>26.00%</t>
  </si>
  <si>
    <t>Equity Method Investments</t>
  </si>
  <si>
    <t>Income (Loss) from Equity Method Investments</t>
  </si>
  <si>
    <t>Shareholders' Equity (Details) - USD ($) $ / shares in Units, $ in Thousands, shares in Millions</t>
  </si>
  <si>
    <t>24 Months Ended</t>
  </si>
  <si>
    <t>51 Months Ended</t>
  </si>
  <si>
    <t>Mar. 31, 2016</t>
  </si>
  <si>
    <t>Shareholders' Equity (Details) [Line Items]</t>
  </si>
  <si>
    <t>Payments of Ordinary Dividends, Common Stock</t>
  </si>
  <si>
    <t>Unit Redemption Program [Member]</t>
  </si>
  <si>
    <t>Unit redemption eligibility period</t>
  </si>
  <si>
    <t>1 year</t>
  </si>
  <si>
    <t>Redemption rate, Units owned less than 5 years</t>
  </si>
  <si>
    <t>92.50%</t>
  </si>
  <si>
    <t>Redemption rate, Units owned more than 5 years</t>
  </si>
  <si>
    <t>Weighted average number of Units outstanding, percentage redeemable</t>
  </si>
  <si>
    <t>3.00%</t>
  </si>
  <si>
    <t>Units Redeemed (in Shares)</t>
  </si>
  <si>
    <t>Payments for Repurchase of Equity</t>
  </si>
  <si>
    <t>Redemption requests redeemed, description</t>
  </si>
  <si>
    <t>pro-rata basis</t>
  </si>
  <si>
    <t>Redemption requests redeemed, percentage</t>
  </si>
  <si>
    <t>39.00%</t>
  </si>
  <si>
    <t>Distributions [Member]</t>
  </si>
  <si>
    <t>Annual Distribution rate (in Dollars per share)</t>
  </si>
  <si>
    <t>Common Stock, Dividends, Per Share, Cash Paid (in Dollars per share)</t>
  </si>
  <si>
    <t>Shareholders' Equity (Details) - Schedule of Unit Redemption - Redemptions [Member] - shares</t>
  </si>
  <si>
    <t>Sep. 30, 2015</t>
  </si>
  <si>
    <t>Mar. 31, 2015</t>
  </si>
  <si>
    <t>Shareholders' Equity (Details) - Schedule of Unit Redemption [Line Items]</t>
  </si>
  <si>
    <t>Total Requested Unit Redemptions at Redemption Date</t>
  </si>
  <si>
    <t>Units Redeemed</t>
  </si>
  <si>
    <t>Total Redemption Requests Not Redeemed at Redemption Date</t>
  </si>
  <si>
    <t>Subsequent Events (Details) - USD ($) $ / shares in Units, $ in Thousands</t>
  </si>
  <si>
    <t>Jul. 31, 2016</t>
  </si>
  <si>
    <t>Subsequent Events (Details) [Line Items]</t>
  </si>
  <si>
    <t>Subsequent Event [Member]</t>
  </si>
  <si>
    <t>Common Stock, Dividends, Per Share, Cash Paid</t>
  </si>
</sst>
</file>

<file path=xl/styles.xml><?xml version="1.0" encoding="utf-8"?>
<styleSheet xmlns="http://schemas.openxmlformats.org/spreadsheetml/2006/main">
  <numFmts count="10">
    <numFmt formatCode="_(&quot;$ &quot;#,##0_);_(&quot;$ &quot;(#,##0)" numFmtId="165"/>
    <numFmt formatCode="_(&quot;$ &quot;#,##0.00_);_(&quot;$ &quot;(#,##0.00)" numFmtId="166"/>
    <numFmt formatCode="#,##0.000_);(#,##0.000)" numFmtId="167"/>
    <numFmt formatCode="#,##0.00000_);(#,##0.00000)" numFmtId="168"/>
    <numFmt formatCode="_(&quot;July &quot;#,##0_);_(&quot;July &quot;(#,##0)" numFmtId="169"/>
    <numFmt formatCode="_(&quot;$ &quot;#,##0.0_);_(&quot;$ &quot;(#,##0.0)" numFmtId="170"/>
    <numFmt formatCode="#,##0.0_);(#,##0.0)" numFmtId="171"/>
    <numFmt formatCode="_(&quot;$ &quot;#,##0.000_);_(&quot;$ &quot;(#,##0.000)" numFmtId="172"/>
    <numFmt formatCode="_(&quot;$ &quot;#,##0.00000_);_(&quot;$ &quot;(#,##0.000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87558918</v>
      </c>
    </row>
    <row spans="1:3" r="8">
      <c t="s" s="4" r="A8">
        <v>12</v>
      </c>
      <c t="s" s="4" r="B8">
        <v>13</v>
      </c>
    </row>
    <row spans="1:3" r="9">
      <c t="s" s="4" r="A9">
        <v>14</v>
      </c>
      <c t="n" s="6" r="B9">
        <v>1498864</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0</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14</v>
      </c>
    </row>
    <row spans="1:2" r="4">
      <c t="s" s="4" r="A4">
        <v>145</v>
      </c>
      <c t="s" s="4" r="B4">
        <v>146</v>
      </c>
    </row>
    <row spans="1:2" r="5">
      <c t="s" s="4" r="A5">
        <v>147</v>
      </c>
      <c t="s" s="4" r="B5">
        <v>148</v>
      </c>
    </row>
    <row spans="1:2" r="6">
      <c t="s" s="4" r="A6">
        <v>149</v>
      </c>
      <c t="s" s="4" r="B6">
        <v>150</v>
      </c>
    </row>
    <row spans="1:2" r="7">
      <c t="s" s="4" r="A7">
        <v>151</v>
      </c>
      <c t="s" s="4" r="B7">
        <v>152</v>
      </c>
    </row>
    <row spans="1:2" r="8">
      <c t="s" s="4" r="A8">
        <v>153</v>
      </c>
      <c t="s" s="4" r="B8">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5</v>
      </c>
      <c t="s" s="2" r="B1">
        <v>1</v>
      </c>
    </row>
    <row spans="1:2" r="2">
      <c t="s" s="2" r="B2">
        <v>2</v>
      </c>
    </row>
    <row spans="1:2" r="3">
      <c t="s" s="3" r="A3">
        <v>122</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8</v>
      </c>
      <c t="s" s="2" r="B1">
        <v>1</v>
      </c>
    </row>
    <row spans="1:2" r="2">
      <c t="s" s="2" r="B2">
        <v>2</v>
      </c>
    </row>
    <row spans="1:2" r="3">
      <c t="s" s="3" r="A3">
        <v>137</v>
      </c>
    </row>
    <row spans="1:2" r="4">
      <c t="s" s="4" r="A4">
        <v>159</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50"/>
    <col customWidth="1" max="5" min="5" width="20"/>
    <col customWidth="1" max="6" min="6" width="20"/>
  </cols>
  <sheetData>
    <row spans="1:6" r="1">
      <c t="s" s="1" r="A1">
        <v>161</v>
      </c>
      <c t="s" s="2" r="B1">
        <v>57</v>
      </c>
      <c t="s" s="2" r="D1">
        <v>1</v>
      </c>
    </row>
    <row spans="1:6" r="2">
      <c t="s" s="2" r="B2">
        <v>162</v>
      </c>
      <c t="s" s="2" r="C2">
        <v>163</v>
      </c>
      <c t="s" s="2" r="D2">
        <v>162</v>
      </c>
      <c t="s" s="2" r="E2">
        <v>163</v>
      </c>
      <c t="s" s="2" r="F2">
        <v>164</v>
      </c>
    </row>
    <row spans="1:6" r="3">
      <c t="s" s="3" r="A3">
        <v>165</v>
      </c>
    </row>
    <row spans="1:6" r="4">
      <c t="s" s="4" r="A4">
        <v>166</v>
      </c>
      <c t="s" s="4" r="D4">
        <v>167</v>
      </c>
    </row>
    <row spans="1:6" r="5">
      <c t="s" s="4" r="A5">
        <v>168</v>
      </c>
      <c t="n" s="6" r="B5">
        <v>0</v>
      </c>
      <c t="n" s="6" r="D5">
        <v>0</v>
      </c>
      <c t="n" s="6" r="F5">
        <v>0</v>
      </c>
    </row>
    <row spans="1:6" r="6">
      <c t="s" s="4" r="A6">
        <v>169</v>
      </c>
      <c t="n" s="6" r="D6">
        <v>1</v>
      </c>
    </row>
    <row spans="1:6" r="7">
      <c t="s" s="4" r="A7">
        <v>170</v>
      </c>
      <c t="n" s="6" r="B7">
        <v>56</v>
      </c>
      <c t="n" s="6" r="D7">
        <v>56</v>
      </c>
    </row>
    <row spans="1:6" r="8">
      <c t="s" s="4" r="A8">
        <v>171</v>
      </c>
      <c t="n" s="6" r="B8">
        <v>17</v>
      </c>
      <c t="n" s="6" r="D8">
        <v>17</v>
      </c>
    </row>
    <row spans="1:6" r="9">
      <c t="s" s="4" r="A9">
        <v>172</v>
      </c>
      <c t="n" s="6" r="B9">
        <v>7209</v>
      </c>
      <c t="n" s="6" r="D9">
        <v>7209</v>
      </c>
    </row>
    <row spans="1:6" r="10">
      <c t="s" s="4" r="A10">
        <v>173</v>
      </c>
      <c t="n" s="6" r="B10">
        <v>0</v>
      </c>
      <c t="n" s="6" r="C10">
        <v>0</v>
      </c>
      <c t="n" s="6" r="D10">
        <v>0</v>
      </c>
      <c t="n" s="6" r="E10">
        <v>0</v>
      </c>
    </row>
    <row spans="1:6" r="11">
      <c t="s" s="4" r="A11">
        <v>174</v>
      </c>
    </row>
    <row spans="1:6" r="12">
      <c t="s" s="3" r="A12">
        <v>165</v>
      </c>
    </row>
    <row spans="1:6" r="13">
      <c t="s" s="4" r="A13">
        <v>175</v>
      </c>
      <c t="n" s="6" r="B13">
        <v>10</v>
      </c>
      <c t="n" s="6" r="D13">
        <v>10</v>
      </c>
    </row>
    <row spans="1:6" r="14">
      <c t="s" s="4" r="A14">
        <v>47</v>
      </c>
    </row>
    <row spans="1:6" r="15">
      <c t="s" s="3" r="A15">
        <v>165</v>
      </c>
    </row>
    <row spans="1:6" r="16">
      <c t="s" s="4" r="A16">
        <v>168</v>
      </c>
      <c t="n" s="6" r="B16">
        <v>480000</v>
      </c>
      <c t="n" s="6" r="D16">
        <v>480000</v>
      </c>
      <c t="n" s="6" r="F16">
        <v>480000</v>
      </c>
    </row>
    <row spans="1:6" r="17">
      <c t="s" s="4" r="A17">
        <v>176</v>
      </c>
    </row>
    <row spans="1:6" r="18">
      <c t="s" s="3" r="A18">
        <v>165</v>
      </c>
    </row>
    <row spans="1:6" r="19">
      <c t="s" s="4" r="A19">
        <v>168</v>
      </c>
      <c t="n" s="6" r="B19">
        <v>480000</v>
      </c>
      <c t="n" s="6" r="D19">
        <v>48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177</v>
      </c>
      <c t="s" s="2" r="B1">
        <v>57</v>
      </c>
      <c t="s" s="2" r="D1">
        <v>1</v>
      </c>
    </row>
    <row spans="1:5" r="2">
      <c t="s" s="2" r="B2">
        <v>2</v>
      </c>
      <c t="s" s="2" r="C2">
        <v>58</v>
      </c>
      <c t="s" s="2" r="D2">
        <v>2</v>
      </c>
      <c t="s" s="2" r="E2">
        <v>58</v>
      </c>
    </row>
    <row spans="1:5" r="3">
      <c t="s" s="3" r="A3">
        <v>178</v>
      </c>
    </row>
    <row spans="1:5" r="4">
      <c t="s" s="4" r="A4">
        <v>179</v>
      </c>
      <c t="n" s="7" r="B4">
        <v>2263</v>
      </c>
      <c t="n" s="7" r="C4">
        <v>642</v>
      </c>
      <c t="n" s="7" r="D4">
        <v>2545</v>
      </c>
      <c t="n" s="7" r="E4">
        <v>2222</v>
      </c>
    </row>
    <row spans="1:5" r="5">
      <c t="s" s="4" r="A5">
        <v>180</v>
      </c>
    </row>
    <row spans="1:5" r="6">
      <c t="s" s="3" r="A6">
        <v>178</v>
      </c>
    </row>
    <row spans="1:5" r="7">
      <c t="s" s="4" r="A7">
        <v>181</v>
      </c>
      <c t="s" s="4" r="D7">
        <v>182</v>
      </c>
    </row>
    <row spans="1:5" r="8">
      <c t="s" s="4" r="A8">
        <v>179</v>
      </c>
      <c t="n" s="7" r="D8">
        <v>1900</v>
      </c>
    </row>
    <row spans="1:5" r="9">
      <c t="s" s="4" r="A9">
        <v>183</v>
      </c>
      <c t="n" s="7" r="B9">
        <v>6000</v>
      </c>
      <c t="n" s="6" r="D9">
        <v>6000</v>
      </c>
    </row>
    <row spans="1:5" r="10">
      <c t="s" s="4" r="A10">
        <v>184</v>
      </c>
      <c t="n" s="7" r="D10">
        <v>62900</v>
      </c>
    </row>
    <row spans="1:5" r="11">
      <c t="s" s="4" r="A11">
        <v>185</v>
      </c>
    </row>
    <row spans="1:5" r="12">
      <c t="s" s="3" r="A12">
        <v>178</v>
      </c>
    </row>
    <row spans="1:5" r="13">
      <c t="s" s="4" r="A13">
        <v>186</v>
      </c>
      <c t="n" s="9" r="B13">
        <v>0.522</v>
      </c>
      <c t="n" s="9" r="D13">
        <v>0.522</v>
      </c>
    </row>
    <row spans="1:5" r="14">
      <c t="s" s="4" r="A14">
        <v>187</v>
      </c>
      <c t="n" s="7" r="B14">
        <v>1</v>
      </c>
      <c t="n" s="7" r="D14">
        <v>1</v>
      </c>
    </row>
    <row spans="1:5" r="15">
      <c t="s" s="4" r="A15">
        <v>188</v>
      </c>
      <c t="n" s="10" r="B15">
        <v>12.11423</v>
      </c>
      <c t="n" s="10" r="D15">
        <v>12.11423</v>
      </c>
    </row>
    <row spans="1:5" r="16">
      <c t="s" s="4" r="A16">
        <v>189</v>
      </c>
      <c t="n" s="6" r="B16">
        <v>48700000</v>
      </c>
      <c t="n" s="6" r="D16">
        <v>48700000</v>
      </c>
    </row>
    <row spans="1:5" r="17">
      <c t="s" s="4" r="A17">
        <v>190</v>
      </c>
      <c t="n" s="7" r="B17">
        <v>93400</v>
      </c>
      <c t="n" s="7" r="D17">
        <v>934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91</v>
      </c>
      <c t="s" s="2" r="B1">
        <v>57</v>
      </c>
      <c t="s" s="2" r="D1">
        <v>1</v>
      </c>
    </row>
    <row spans="1:5" r="2">
      <c t="s" s="2" r="B2">
        <v>192</v>
      </c>
      <c t="s" s="2" r="C2">
        <v>193</v>
      </c>
      <c t="s" s="2" r="D2">
        <v>192</v>
      </c>
      <c t="s" s="2" r="E2">
        <v>193</v>
      </c>
    </row>
    <row spans="1:5" r="3">
      <c t="s" s="3" r="A3">
        <v>194</v>
      </c>
    </row>
    <row spans="1:5" r="4">
      <c t="s" s="4" r="A4">
        <v>170</v>
      </c>
      <c t="n" s="6" r="B4">
        <v>56</v>
      </c>
      <c t="n" s="6" r="D4">
        <v>56</v>
      </c>
    </row>
    <row spans="1:5" r="5">
      <c t="s" s="4" r="A5">
        <v>172</v>
      </c>
      <c t="n" s="6" r="B5">
        <v>7209</v>
      </c>
      <c t="n" s="6" r="D5">
        <v>7209</v>
      </c>
    </row>
    <row spans="1:5" r="6">
      <c t="s" s="4" r="A6">
        <v>171</v>
      </c>
      <c t="n" s="6" r="B6">
        <v>17</v>
      </c>
      <c t="n" s="6" r="D6">
        <v>17</v>
      </c>
    </row>
    <row spans="1:5" r="7">
      <c t="s" s="4" r="A7">
        <v>195</v>
      </c>
      <c t="n" s="7" r="B7">
        <v>76233000</v>
      </c>
      <c t="n" s="7" r="C7">
        <v>70057000</v>
      </c>
      <c t="n" s="7" r="D7">
        <v>141713000</v>
      </c>
      <c t="n" s="7" r="E7">
        <v>130454000</v>
      </c>
    </row>
    <row spans="1:5" r="8">
      <c t="s" s="4" r="A8">
        <v>196</v>
      </c>
      <c t="n" s="7" r="B8">
        <v>18237000</v>
      </c>
      <c t="n" s="7" r="C8">
        <v>18076000</v>
      </c>
      <c t="n" s="7" r="D8">
        <v>31096000</v>
      </c>
      <c t="n" s="7" r="E8">
        <v>29149000</v>
      </c>
    </row>
    <row spans="1:5" r="9">
      <c t="s" s="4" r="A9">
        <v>197</v>
      </c>
    </row>
    <row spans="1:5" r="10">
      <c t="s" s="3" r="A10">
        <v>194</v>
      </c>
    </row>
    <row spans="1:5" r="11">
      <c t="s" s="4" r="A11">
        <v>198</v>
      </c>
      <c t="s" s="4" r="D11">
        <v>199</v>
      </c>
    </row>
    <row spans="1:5" r="12">
      <c t="s" s="4" r="A12">
        <v>200</v>
      </c>
    </row>
    <row spans="1:5" r="13">
      <c t="s" s="3" r="A13">
        <v>194</v>
      </c>
    </row>
    <row spans="1:5" r="14">
      <c t="s" s="4" r="A14">
        <v>201</v>
      </c>
      <c t="s" s="4" r="D14">
        <v>202</v>
      </c>
    </row>
    <row spans="1:5" r="15">
      <c t="s" s="4" r="A15">
        <v>203</v>
      </c>
    </row>
    <row spans="1:5" r="16">
      <c t="s" s="3" r="A16">
        <v>194</v>
      </c>
    </row>
    <row spans="1:5" r="17">
      <c t="s" s="4" r="A17">
        <v>172</v>
      </c>
      <c t="n" s="6" r="B17">
        <v>153</v>
      </c>
      <c t="n" s="6" r="D17">
        <v>153</v>
      </c>
    </row>
    <row spans="1:5" r="18">
      <c t="s" s="4" r="A18">
        <v>204</v>
      </c>
      <c t="s" s="4" r="D18">
        <v>205</v>
      </c>
    </row>
    <row spans="1:5" r="19">
      <c t="s" s="4" r="A19">
        <v>206</v>
      </c>
      <c t="n" s="7" r="B19">
        <v>25200000</v>
      </c>
      <c t="n" s="7" r="D19">
        <v>25200000</v>
      </c>
    </row>
    <row spans="1:5" r="20">
      <c t="s" s="4" r="A20">
        <v>207</v>
      </c>
      <c t="n" s="6" r="D20">
        <v>600000</v>
      </c>
    </row>
    <row spans="1:5" r="21">
      <c t="s" s="4" r="A21">
        <v>208</v>
      </c>
      <c t="n" s="7" r="B21">
        <v>0</v>
      </c>
      <c t="n" s="6" r="D21">
        <v>0</v>
      </c>
    </row>
    <row spans="1:5" r="22">
      <c t="s" s="4" r="A22">
        <v>195</v>
      </c>
      <c t="n" s="6" r="D22">
        <v>900000</v>
      </c>
    </row>
    <row spans="1:5" r="23">
      <c t="s" s="4" r="A23">
        <v>196</v>
      </c>
      <c t="n" s="6" r="D23">
        <v>200000</v>
      </c>
    </row>
    <row spans="1:5" r="24">
      <c t="s" s="4" r="A24">
        <v>209</v>
      </c>
    </row>
    <row spans="1:5" r="25">
      <c t="s" s="3" r="A25">
        <v>194</v>
      </c>
    </row>
    <row spans="1:5" r="26">
      <c t="s" s="4" r="A26">
        <v>207</v>
      </c>
      <c t="n" s="6" r="D26">
        <v>100000</v>
      </c>
    </row>
    <row spans="1:5" r="27">
      <c t="s" s="4" r="A27">
        <v>210</v>
      </c>
    </row>
    <row spans="1:5" r="28">
      <c t="s" s="3" r="A28">
        <v>194</v>
      </c>
    </row>
    <row spans="1:5" r="29">
      <c t="s" s="4" r="A29">
        <v>207</v>
      </c>
      <c t="n" s="7" r="D29">
        <v>500000</v>
      </c>
    </row>
    <row spans="1:5" r="30">
      <c t="s" s="4" r="A30">
        <v>198</v>
      </c>
      <c t="s" s="4" r="D30">
        <v>19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47813</v>
      </c>
      <c t="n" s="7" r="C3">
        <v>938417</v>
      </c>
    </row>
    <row spans="1:3" r="4">
      <c t="s" s="4" r="A4">
        <v>31</v>
      </c>
      <c t="n" s="6" r="B4">
        <v>11416</v>
      </c>
      <c t="n" s="6" r="C4">
        <v>13412</v>
      </c>
    </row>
    <row spans="1:3" r="5">
      <c t="s" s="4" r="A5">
        <v>32</v>
      </c>
      <c t="n" s="6" r="B5">
        <v>14283</v>
      </c>
      <c t="n" s="6" r="C5">
        <v>7329</v>
      </c>
    </row>
    <row spans="1:3" r="6">
      <c t="s" s="4" r="A6">
        <v>33</v>
      </c>
      <c t="n" s="6" r="B6">
        <v>8003</v>
      </c>
      <c t="n" s="6" r="C6">
        <v>9227</v>
      </c>
    </row>
    <row spans="1:3" r="7">
      <c t="s" s="4" r="A7">
        <v>34</v>
      </c>
      <c t="n" s="6" r="B7">
        <v>981515</v>
      </c>
      <c t="n" s="6" r="C7">
        <v>968385</v>
      </c>
    </row>
    <row spans="1:3" r="8">
      <c t="s" s="3" r="A8">
        <v>35</v>
      </c>
    </row>
    <row spans="1:3" r="9">
      <c t="s" s="4" r="A9">
        <v>36</v>
      </c>
      <c t="n" s="6" r="B9">
        <v>105200</v>
      </c>
      <c t="n" s="6" r="C9">
        <v>30400</v>
      </c>
    </row>
    <row spans="1:3" r="10">
      <c t="s" s="4" r="A10">
        <v>37</v>
      </c>
      <c t="n" s="6" r="B10">
        <v>158401</v>
      </c>
      <c t="n" s="6" r="C10">
        <v>196887</v>
      </c>
    </row>
    <row spans="1:3" r="11">
      <c t="s" s="4" r="A11">
        <v>38</v>
      </c>
      <c t="n" s="6" r="B11">
        <v>14280</v>
      </c>
      <c t="n" s="6" r="C11">
        <v>13352</v>
      </c>
    </row>
    <row spans="1:3" r="12">
      <c t="s" s="4" r="A12">
        <v>39</v>
      </c>
      <c t="n" s="6" r="B12">
        <v>277881</v>
      </c>
      <c t="n" s="6" r="C12">
        <v>240639</v>
      </c>
    </row>
    <row spans="1:3" r="13">
      <c t="s" s="3" r="A13">
        <v>40</v>
      </c>
    </row>
    <row spans="1:3" r="14">
      <c t="s" s="4" r="A14">
        <v>41</v>
      </c>
      <c t="n" s="6" r="B14">
        <v>0</v>
      </c>
      <c t="n" s="6" r="C14">
        <v>0</v>
      </c>
    </row>
    <row spans="1:3" r="15">
      <c t="s" s="4" r="A15">
        <v>42</v>
      </c>
      <c t="n" s="6" r="B15">
        <v>856098</v>
      </c>
      <c t="n" s="6" r="C15">
        <v>868852</v>
      </c>
    </row>
    <row spans="1:3" r="16">
      <c t="s" s="4" r="A16">
        <v>43</v>
      </c>
      <c t="n" s="6" r="B16">
        <v>-152512</v>
      </c>
      <c t="n" s="6" r="C16">
        <v>-141154</v>
      </c>
    </row>
    <row spans="1:3" r="17">
      <c t="s" s="4" r="A17">
        <v>44</v>
      </c>
      <c t="n" s="6" r="B17">
        <v>703634</v>
      </c>
      <c t="n" s="6" r="C17">
        <v>727746</v>
      </c>
    </row>
    <row spans="1:3" r="18">
      <c t="s" s="4" r="A18">
        <v>45</v>
      </c>
      <c t="n" s="6" r="B18">
        <v>981515</v>
      </c>
      <c t="n" s="6" r="C18">
        <v>968385</v>
      </c>
    </row>
    <row spans="1:3" r="19">
      <c t="s" s="4" r="A19">
        <v>46</v>
      </c>
    </row>
    <row spans="1:3" r="20">
      <c t="s" s="3" r="A20">
        <v>40</v>
      </c>
    </row>
    <row spans="1:3" r="21">
      <c t="s" s="4" r="A21">
        <v>41</v>
      </c>
      <c t="n" s="6" r="B21">
        <v>0</v>
      </c>
      <c t="n" s="6" r="C21">
        <v>0</v>
      </c>
    </row>
    <row spans="1:3" r="22">
      <c t="s" s="4" r="A22">
        <v>47</v>
      </c>
    </row>
    <row spans="1:3" r="23">
      <c t="s" s="3" r="A23">
        <v>40</v>
      </c>
    </row>
    <row spans="1:3" r="24">
      <c t="s" s="4" r="A24">
        <v>41</v>
      </c>
      <c t="n" s="7" r="B24">
        <v>48</v>
      </c>
      <c t="n" s="7" r="C24">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1</v>
      </c>
      <c t="s" s="2" r="B1">
        <v>2</v>
      </c>
      <c t="s" s="2" r="C1">
        <v>28</v>
      </c>
    </row>
    <row spans="1:3" r="2">
      <c t="s" s="3" r="A2">
        <v>212</v>
      </c>
    </row>
    <row spans="1:3" r="3">
      <c t="s" s="4" r="A3">
        <v>213</v>
      </c>
      <c t="n" s="7" r="B3">
        <v>91611</v>
      </c>
      <c t="n" s="7" r="C3">
        <v>89823</v>
      </c>
    </row>
    <row spans="1:3" r="4">
      <c t="s" s="4" r="A4">
        <v>214</v>
      </c>
      <c t="n" s="6" r="B4">
        <v>893909</v>
      </c>
      <c t="n" s="6" r="C4">
        <v>871454</v>
      </c>
    </row>
    <row spans="1:3" r="5">
      <c t="s" s="4" r="A5">
        <v>215</v>
      </c>
      <c t="n" s="6" r="B5">
        <v>84907</v>
      </c>
      <c t="n" s="6" r="C5">
        <v>80983</v>
      </c>
    </row>
    <row spans="1:3" r="6">
      <c t="s" s="4" r="A6">
        <v>216</v>
      </c>
      <c t="n" s="6" r="B6">
        <v>3832</v>
      </c>
      <c t="n" s="6" r="C6">
        <v>3682</v>
      </c>
    </row>
    <row spans="1:3" r="7">
      <c t="n" s="6" r="B7">
        <v>1074259</v>
      </c>
      <c t="n" s="6" r="C7">
        <v>1045942</v>
      </c>
    </row>
    <row spans="1:3" r="8">
      <c t="s" s="4" r="A8">
        <v>217</v>
      </c>
      <c t="n" s="6" r="B8">
        <v>-126446</v>
      </c>
      <c t="n" s="6" r="C8">
        <v>-107525</v>
      </c>
    </row>
    <row spans="1:3" r="9">
      <c t="s" s="4" r="A9">
        <v>218</v>
      </c>
      <c t="n" s="7" r="B9">
        <v>947813</v>
      </c>
      <c t="n" s="7" r="C9">
        <v>93841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219</v>
      </c>
      <c t="s" s="2" r="B1">
        <v>220</v>
      </c>
      <c t="s" s="2" r="C1">
        <v>1</v>
      </c>
    </row>
    <row spans="1:4" r="2">
      <c t="s" s="2" r="B2">
        <v>221</v>
      </c>
      <c t="s" s="2" r="C2">
        <v>2</v>
      </c>
      <c t="s" s="2" r="D2">
        <v>28</v>
      </c>
    </row>
    <row spans="1:4" r="3">
      <c t="s" s="3" r="A3">
        <v>222</v>
      </c>
    </row>
    <row spans="1:4" r="4">
      <c t="s" s="4" r="A4">
        <v>223</v>
      </c>
      <c t="n" s="7" r="C4">
        <v>105200</v>
      </c>
      <c t="n" s="7" r="D4">
        <v>30400</v>
      </c>
    </row>
    <row spans="1:4" r="5">
      <c t="s" s="4" r="A5">
        <v>224</v>
      </c>
    </row>
    <row spans="1:4" r="6">
      <c t="s" s="3" r="A6">
        <v>222</v>
      </c>
    </row>
    <row spans="1:4" r="7">
      <c t="s" s="4" r="A7">
        <v>225</v>
      </c>
      <c t="n" s="7" r="B7">
        <v>17600</v>
      </c>
    </row>
    <row spans="1:4" r="8">
      <c t="s" s="4" r="A8">
        <v>226</v>
      </c>
      <c t="s" s="4" r="B8">
        <v>227</v>
      </c>
    </row>
    <row spans="1:4" r="9">
      <c t="s" s="4" r="A9">
        <v>228</v>
      </c>
    </row>
    <row spans="1:4" r="10">
      <c t="s" s="3" r="A10">
        <v>222</v>
      </c>
    </row>
    <row spans="1:4" r="11">
      <c t="s" s="4" r="A11">
        <v>225</v>
      </c>
      <c t="n" s="7" r="B11">
        <v>19000</v>
      </c>
    </row>
    <row spans="1:4" r="12">
      <c t="s" s="4" r="A12">
        <v>226</v>
      </c>
      <c t="s" s="4" r="B12">
        <v>229</v>
      </c>
    </row>
    <row spans="1:4" r="13">
      <c t="s" s="4" r="A13">
        <v>230</v>
      </c>
    </row>
    <row spans="1:4" r="14">
      <c t="s" s="3" r="A14">
        <v>222</v>
      </c>
    </row>
    <row spans="1:4" r="15">
      <c t="s" s="4" r="A15">
        <v>231</v>
      </c>
      <c t="n" s="6" r="C15">
        <v>150000</v>
      </c>
    </row>
    <row spans="1:4" r="16">
      <c t="s" s="4" r="A16">
        <v>223</v>
      </c>
      <c t="n" s="7" r="C16">
        <v>105200</v>
      </c>
      <c t="n" s="7" r="D16">
        <v>30400</v>
      </c>
    </row>
    <row spans="1:4" r="17">
      <c t="s" s="4" r="A17">
        <v>232</v>
      </c>
      <c t="s" s="4" r="C17">
        <v>233</v>
      </c>
    </row>
    <row spans="1:4" r="18">
      <c t="s" s="4" r="A18">
        <v>234</v>
      </c>
      <c t="n" s="11" r="C18">
        <v>2017</v>
      </c>
    </row>
    <row spans="1:4" r="19">
      <c t="s" s="4" r="A19">
        <v>235</v>
      </c>
      <c t="s" s="4" r="C19">
        <v>236</v>
      </c>
    </row>
    <row spans="1:4" r="20">
      <c t="s" s="4" r="A20">
        <v>237</v>
      </c>
      <c t="s" s="4" r="C20">
        <v>238</v>
      </c>
    </row>
    <row spans="1:4" r="21">
      <c t="s" s="4" r="A21">
        <v>239</v>
      </c>
    </row>
    <row spans="1:4" r="22">
      <c t="s" s="3" r="A22">
        <v>222</v>
      </c>
    </row>
    <row spans="1:4" r="23">
      <c t="s" s="4" r="A23">
        <v>240</v>
      </c>
      <c t="s" s="4" r="C23">
        <v>241</v>
      </c>
    </row>
    <row spans="1:4" r="24">
      <c t="s" s="4" r="A24">
        <v>242</v>
      </c>
    </row>
    <row spans="1:4" r="25">
      <c t="s" s="3" r="A25">
        <v>222</v>
      </c>
    </row>
    <row spans="1:4" r="26">
      <c t="s" s="4" r="A26">
        <v>243</v>
      </c>
      <c t="s" s="4" r="C26">
        <v>244</v>
      </c>
    </row>
    <row spans="1:4" r="27">
      <c t="s" s="4" r="A27">
        <v>245</v>
      </c>
    </row>
    <row spans="1:4" r="28">
      <c t="s" s="3" r="A28">
        <v>222</v>
      </c>
    </row>
    <row spans="1:4" r="29">
      <c t="s" s="4" r="A29">
        <v>246</v>
      </c>
      <c t="s" s="4" r="C29">
        <v>247</v>
      </c>
    </row>
    <row spans="1:4" r="30">
      <c t="s" s="4" r="A30">
        <v>248</v>
      </c>
    </row>
    <row spans="1:4" r="31">
      <c t="s" s="3" r="A31">
        <v>222</v>
      </c>
    </row>
    <row spans="1:4" r="32">
      <c t="s" s="4" r="A32">
        <v>243</v>
      </c>
      <c t="s" s="4" r="C32">
        <v>249</v>
      </c>
    </row>
    <row spans="1:4" r="33">
      <c t="s" s="4" r="A33">
        <v>250</v>
      </c>
    </row>
    <row spans="1:4" r="34">
      <c t="s" s="3" r="A34">
        <v>222</v>
      </c>
    </row>
    <row spans="1:4" r="35">
      <c t="s" s="4" r="A35">
        <v>246</v>
      </c>
      <c t="s" s="4" r="C35">
        <v>251</v>
      </c>
    </row>
    <row spans="1:4" r="36">
      <c t="s" s="4" r="A36">
        <v>252</v>
      </c>
    </row>
    <row spans="1:4" r="37">
      <c t="s" s="3" r="A37">
        <v>222</v>
      </c>
    </row>
    <row spans="1:4" r="38">
      <c t="s" s="4" r="A38">
        <v>231</v>
      </c>
      <c t="n" s="7" r="C38">
        <v>1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53</v>
      </c>
      <c t="s" s="2" r="B1">
        <v>2</v>
      </c>
      <c t="s" s="2" r="C1">
        <v>28</v>
      </c>
    </row>
    <row spans="1:3" r="2">
      <c t="s" s="3" r="A2">
        <v>130</v>
      </c>
    </row>
    <row spans="1:3" r="3">
      <c t="s" s="4" r="A3">
        <v>254</v>
      </c>
      <c t="n" s="12" r="B3">
        <v>263.6</v>
      </c>
      <c t="n" s="12" r="C3">
        <v>227.3</v>
      </c>
    </row>
    <row spans="1:3" r="4">
      <c t="s" s="4" r="A4">
        <v>255</v>
      </c>
      <c t="n" s="12" r="B4">
        <v>263.7</v>
      </c>
      <c t="n" s="12" r="C4">
        <v>225.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spans="1:5" r="1">
      <c t="s" s="1" r="A1">
        <v>256</v>
      </c>
      <c t="s" s="2" r="B1">
        <v>1</v>
      </c>
      <c t="s" s="2" r="D1">
        <v>257</v>
      </c>
    </row>
    <row spans="1:5" r="2">
      <c t="s" s="2" r="B2">
        <v>2</v>
      </c>
      <c t="s" s="2" r="C2">
        <v>58</v>
      </c>
      <c t="s" s="2" r="D2">
        <v>2</v>
      </c>
      <c t="s" s="2" r="E2">
        <v>28</v>
      </c>
    </row>
    <row spans="1:5" r="3">
      <c t="s" s="3" r="A3">
        <v>258</v>
      </c>
    </row>
    <row spans="1:5" r="4">
      <c t="s" s="4" r="A4">
        <v>259</v>
      </c>
      <c t="s" s="4" r="B4">
        <v>260</v>
      </c>
    </row>
    <row spans="1:5" r="5">
      <c t="s" s="4" r="A5">
        <v>180</v>
      </c>
    </row>
    <row spans="1:5" r="6">
      <c t="s" s="3" r="A6">
        <v>258</v>
      </c>
    </row>
    <row spans="1:5" r="7">
      <c t="s" s="4" r="A7">
        <v>184</v>
      </c>
      <c t="n" s="7" r="B7">
        <v>62900</v>
      </c>
    </row>
    <row spans="1:5" r="8">
      <c t="s" s="4" r="A8">
        <v>261</v>
      </c>
    </row>
    <row spans="1:5" r="9">
      <c t="s" s="3" r="A9">
        <v>258</v>
      </c>
    </row>
    <row spans="1:5" r="10">
      <c t="s" s="4" r="A10">
        <v>262</v>
      </c>
      <c t="s" s="4" r="B10">
        <v>263</v>
      </c>
      <c t="s" s="4" r="D10">
        <v>263</v>
      </c>
    </row>
    <row spans="1:5" r="11">
      <c t="s" s="4" r="A11">
        <v>197</v>
      </c>
    </row>
    <row spans="1:5" r="12">
      <c t="s" s="3" r="A12">
        <v>258</v>
      </c>
    </row>
    <row spans="1:5" r="13">
      <c t="s" s="4" r="A13">
        <v>198</v>
      </c>
      <c t="s" s="4" r="B13">
        <v>199</v>
      </c>
    </row>
    <row spans="1:5" r="14">
      <c t="s" s="4" r="A14">
        <v>264</v>
      </c>
    </row>
    <row spans="1:5" r="15">
      <c t="s" s="3" r="A15">
        <v>258</v>
      </c>
    </row>
    <row spans="1:5" r="16">
      <c t="s" s="4" r="A16">
        <v>265</v>
      </c>
      <c t="n" s="7" r="B16">
        <v>500</v>
      </c>
      <c t="n" s="7" r="C16">
        <v>2100</v>
      </c>
      <c t="n" s="7" r="D16">
        <v>20400</v>
      </c>
    </row>
    <row spans="1:5" r="17">
      <c t="s" s="4" r="A17">
        <v>266</v>
      </c>
    </row>
    <row spans="1:5" r="18">
      <c t="s" s="3" r="A18">
        <v>258</v>
      </c>
    </row>
    <row spans="1:5" r="19">
      <c t="s" s="4" r="A19">
        <v>267</v>
      </c>
      <c t="s" s="4" r="B19">
        <v>268</v>
      </c>
    </row>
    <row spans="1:5" r="20">
      <c t="s" s="4" r="A20">
        <v>269</v>
      </c>
    </row>
    <row spans="1:5" r="21">
      <c t="s" s="3" r="A21">
        <v>258</v>
      </c>
    </row>
    <row spans="1:5" r="22">
      <c t="s" s="4" r="A22">
        <v>265</v>
      </c>
      <c t="n" s="7" r="B22">
        <v>1200</v>
      </c>
      <c t="n" s="6" r="C22">
        <v>1200</v>
      </c>
    </row>
    <row spans="1:5" r="23">
      <c t="s" s="4" r="A23">
        <v>270</v>
      </c>
    </row>
    <row spans="1:5" r="24">
      <c t="s" s="3" r="A24">
        <v>258</v>
      </c>
    </row>
    <row spans="1:5" r="25">
      <c t="s" s="4" r="A25">
        <v>265</v>
      </c>
      <c t="n" s="6" r="B25">
        <v>1500</v>
      </c>
      <c t="n" s="6" r="C25">
        <v>1200</v>
      </c>
    </row>
    <row spans="1:5" r="26">
      <c t="s" s="4" r="A26">
        <v>271</v>
      </c>
    </row>
    <row spans="1:5" r="27">
      <c t="s" s="3" r="A27">
        <v>258</v>
      </c>
    </row>
    <row spans="1:5" r="28">
      <c t="s" s="4" r="A28">
        <v>272</v>
      </c>
      <c t="n" s="7" r="B28">
        <v>10</v>
      </c>
      <c t="n" s="7" r="D28">
        <v>10</v>
      </c>
      <c t="n" s="7" r="E28">
        <v>200</v>
      </c>
    </row>
    <row spans="1:5" r="29">
      <c t="s" s="4" r="A29">
        <v>273</v>
      </c>
    </row>
    <row spans="1:5" r="30">
      <c t="s" s="3" r="A30">
        <v>258</v>
      </c>
    </row>
    <row spans="1:5" r="31">
      <c t="s" s="4" r="A31">
        <v>262</v>
      </c>
      <c t="s" s="4" r="B31">
        <v>274</v>
      </c>
      <c t="s" s="4" r="D31">
        <v>274</v>
      </c>
      <c t="s" s="4" r="E31">
        <v>274</v>
      </c>
    </row>
    <row spans="1:5" r="32">
      <c t="s" s="4" r="A32">
        <v>275</v>
      </c>
      <c t="n" s="7" r="B32">
        <v>700</v>
      </c>
      <c t="n" s="7" r="D32">
        <v>700</v>
      </c>
      <c t="n" s="7" r="E32">
        <v>600</v>
      </c>
    </row>
    <row spans="1:5" r="33">
      <c t="s" s="4" r="A33">
        <v>276</v>
      </c>
      <c t="n" s="7" r="B33">
        <v>-100</v>
      </c>
      <c t="n" s="7" r="C33">
        <v>-1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spans="1:7" r="1">
      <c t="s" s="1" r="A1">
        <v>277</v>
      </c>
      <c t="s" s="2" r="B1">
        <v>57</v>
      </c>
      <c t="s" s="2" r="D1">
        <v>1</v>
      </c>
      <c t="s" s="2" r="F1">
        <v>278</v>
      </c>
      <c t="s" s="2" r="G1">
        <v>279</v>
      </c>
    </row>
    <row spans="1:7" r="2">
      <c t="s" s="2" r="B2">
        <v>2</v>
      </c>
      <c t="s" s="2" r="C2">
        <v>58</v>
      </c>
      <c t="s" s="2" r="D2">
        <v>2</v>
      </c>
      <c t="s" s="2" r="E2">
        <v>58</v>
      </c>
      <c t="s" s="2" r="F2">
        <v>280</v>
      </c>
      <c t="s" s="2" r="G2">
        <v>2</v>
      </c>
    </row>
    <row spans="1:7" r="3">
      <c t="s" s="3" r="A3">
        <v>281</v>
      </c>
    </row>
    <row spans="1:7" r="4">
      <c t="s" s="4" r="A4">
        <v>282</v>
      </c>
      <c t="n" s="7" r="D4">
        <v>36335</v>
      </c>
      <c t="n" s="7" r="E4">
        <v>37351</v>
      </c>
    </row>
    <row spans="1:7" r="5">
      <c t="s" s="4" r="A5">
        <v>283</v>
      </c>
    </row>
    <row spans="1:7" r="6">
      <c t="s" s="3" r="A6">
        <v>281</v>
      </c>
    </row>
    <row spans="1:7" r="7">
      <c t="s" s="4" r="A7">
        <v>284</v>
      </c>
      <c t="s" s="4" r="D7">
        <v>285</v>
      </c>
    </row>
    <row spans="1:7" r="8">
      <c t="s" s="4" r="A8">
        <v>286</v>
      </c>
      <c t="s" s="4" r="D8">
        <v>287</v>
      </c>
    </row>
    <row spans="1:7" r="9">
      <c t="s" s="4" r="A9">
        <v>288</v>
      </c>
      <c t="s" s="4" r="D9">
        <v>202</v>
      </c>
    </row>
    <row spans="1:7" r="10">
      <c t="s" s="4" r="A10">
        <v>289</v>
      </c>
      <c t="s" s="4" r="D10">
        <v>290</v>
      </c>
    </row>
    <row spans="1:7" r="11">
      <c t="s" s="4" r="A11">
        <v>291</v>
      </c>
      <c t="n" s="13" r="D11">
        <v>1.2</v>
      </c>
      <c t="n" s="13" r="E11">
        <v>0.8</v>
      </c>
      <c t="n" s="13" r="G11">
        <v>8.5</v>
      </c>
    </row>
    <row spans="1:7" r="12">
      <c t="s" s="4" r="A12">
        <v>292</v>
      </c>
      <c t="n" s="7" r="D12">
        <v>12800</v>
      </c>
      <c t="n" s="7" r="E12">
        <v>8600</v>
      </c>
      <c t="n" s="7" r="G12">
        <v>87300</v>
      </c>
    </row>
    <row spans="1:7" r="13">
      <c t="s" s="4" r="A13">
        <v>293</v>
      </c>
      <c t="s" s="4" r="B13">
        <v>294</v>
      </c>
    </row>
    <row spans="1:7" r="14">
      <c t="s" s="4" r="A14">
        <v>295</v>
      </c>
      <c t="s" s="4" r="B14">
        <v>296</v>
      </c>
      <c t="s" s="4" r="F14">
        <v>202</v>
      </c>
    </row>
    <row spans="1:7" r="15">
      <c t="s" s="4" r="A15">
        <v>297</v>
      </c>
    </row>
    <row spans="1:7" r="16">
      <c t="s" s="3" r="A16">
        <v>281</v>
      </c>
    </row>
    <row spans="1:7" r="17">
      <c t="s" s="4" r="A17">
        <v>298</v>
      </c>
      <c t="n" s="14" r="D17">
        <v>0.825</v>
      </c>
    </row>
    <row spans="1:7" r="18">
      <c t="s" s="4" r="A18">
        <v>299</v>
      </c>
      <c t="n" s="15" r="B18">
        <v>0.20625</v>
      </c>
      <c t="n" s="15" r="C18">
        <v>0.20625</v>
      </c>
      <c t="n" s="16" r="D18">
        <v>0.4125</v>
      </c>
      <c t="n" s="16" r="E18">
        <v>0.4125</v>
      </c>
    </row>
    <row spans="1:7" r="19">
      <c t="s" s="4" r="A19">
        <v>282</v>
      </c>
      <c t="n" s="7" r="B19">
        <v>18100</v>
      </c>
      <c t="n" s="7" r="C19">
        <v>18600</v>
      </c>
      <c t="n" s="7" r="D19">
        <v>36300</v>
      </c>
      <c t="n" s="7" r="E19">
        <v>374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300</v>
      </c>
      <c t="s" s="2" r="B1">
        <v>57</v>
      </c>
    </row>
    <row spans="1:7" r="2">
      <c t="s" s="2" r="B2">
        <v>2</v>
      </c>
      <c t="s" s="2" r="C2">
        <v>280</v>
      </c>
      <c t="s" s="2" r="D2">
        <v>28</v>
      </c>
      <c t="s" s="2" r="E2">
        <v>301</v>
      </c>
      <c t="s" s="2" r="F2">
        <v>58</v>
      </c>
      <c t="s" s="2" r="G2">
        <v>302</v>
      </c>
    </row>
    <row spans="1:7" r="3">
      <c t="s" s="3" r="A3">
        <v>303</v>
      </c>
    </row>
    <row spans="1:7" r="4">
      <c t="s" s="4" r="A4">
        <v>304</v>
      </c>
      <c t="n" s="6" r="B4">
        <v>1633094</v>
      </c>
      <c t="n" s="6" r="C4">
        <v>582852</v>
      </c>
      <c t="n" s="6" r="D4">
        <v>899680</v>
      </c>
      <c t="n" s="6" r="E4">
        <v>524458</v>
      </c>
      <c t="n" s="6" r="F4">
        <v>402201</v>
      </c>
      <c t="n" s="6" r="G4">
        <v>425833</v>
      </c>
    </row>
    <row spans="1:7" r="5">
      <c t="s" s="4" r="A5">
        <v>305</v>
      </c>
      <c t="n" s="6" r="B5">
        <v>643646</v>
      </c>
      <c t="n" s="6" r="C5">
        <v>582852</v>
      </c>
      <c t="n" s="6" r="D5">
        <v>899680</v>
      </c>
      <c t="n" s="6" r="E5">
        <v>524458</v>
      </c>
      <c t="n" s="6" r="F5">
        <v>402201</v>
      </c>
      <c t="n" s="6" r="G5">
        <v>425833</v>
      </c>
    </row>
    <row spans="1:7" r="6">
      <c t="s" s="4" r="A6">
        <v>306</v>
      </c>
      <c t="n" s="6" r="B6">
        <v>989448</v>
      </c>
      <c t="n" s="6" r="C6">
        <v>0</v>
      </c>
      <c t="n" s="6" r="D6">
        <v>0</v>
      </c>
      <c t="n" s="6" r="E6">
        <v>0</v>
      </c>
      <c t="n" s="6" r="F6">
        <v>0</v>
      </c>
      <c t="n" s="6" r="G6">
        <v>0</v>
      </c>
    </row>
  </sheetData>
  <mergeCells count="2">
    <mergeCell ref="A1:A2"/>
    <mergeCell ref="B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t="s" s="1" r="A1">
        <v>307</v>
      </c>
      <c t="s" s="2" r="B1">
        <v>220</v>
      </c>
      <c t="s" s="2" r="C1">
        <v>1</v>
      </c>
    </row>
    <row spans="1:4" r="2">
      <c t="s" s="2" r="B2">
        <v>308</v>
      </c>
      <c t="s" s="2" r="C2">
        <v>2</v>
      </c>
      <c t="s" s="2" r="D2">
        <v>58</v>
      </c>
    </row>
    <row spans="1:4" r="3">
      <c t="s" s="3" r="A3">
        <v>309</v>
      </c>
    </row>
    <row spans="1:4" r="4">
      <c t="s" s="4" r="A4">
        <v>282</v>
      </c>
      <c t="n" s="7" r="C4">
        <v>36335</v>
      </c>
      <c t="n" s="7" r="D4">
        <v>37351</v>
      </c>
    </row>
    <row spans="1:4" r="5">
      <c t="s" s="4" r="A5">
        <v>310</v>
      </c>
    </row>
    <row spans="1:4" r="6">
      <c t="s" s="3" r="A6">
        <v>309</v>
      </c>
    </row>
    <row spans="1:4" r="7">
      <c t="s" s="4" r="A7">
        <v>282</v>
      </c>
      <c t="n" s="7" r="B7">
        <v>6000</v>
      </c>
    </row>
    <row spans="1:4" r="8">
      <c t="s" s="4" r="A8">
        <v>311</v>
      </c>
      <c t="n" s="15" r="B8">
        <v>0.0687500000000000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8</v>
      </c>
      <c t="s" s="2" r="B1">
        <v>2</v>
      </c>
      <c t="s" s="2" r="C1">
        <v>28</v>
      </c>
    </row>
    <row spans="1:3" r="2">
      <c t="s" s="4" r="A2">
        <v>49</v>
      </c>
      <c t="n" s="7" r="B2">
        <v>126446</v>
      </c>
      <c t="n" s="7" r="C2">
        <v>107525</v>
      </c>
    </row>
    <row spans="1:3" r="3">
      <c t="s" s="4" r="A3">
        <v>50</v>
      </c>
      <c t="n" s="6" r="B3">
        <v>30000000</v>
      </c>
      <c t="n" s="6" r="C3">
        <v>30000000</v>
      </c>
    </row>
    <row spans="1:3" r="4">
      <c t="s" s="4" r="A4">
        <v>51</v>
      </c>
      <c t="n" s="6" r="B4">
        <v>0</v>
      </c>
      <c t="n" s="6" r="C4">
        <v>0</v>
      </c>
    </row>
    <row spans="1:3" r="5">
      <c t="s" s="4" r="A5">
        <v>52</v>
      </c>
      <c t="n" s="6" r="B5">
        <v>0</v>
      </c>
      <c t="n" s="6" r="C5">
        <v>0</v>
      </c>
    </row>
    <row spans="1:3" r="6">
      <c t="s" s="4" r="A6">
        <v>53</v>
      </c>
      <c t="n" s="6" r="B6">
        <v>400000000</v>
      </c>
      <c t="n" s="6" r="C6">
        <v>400000000</v>
      </c>
    </row>
    <row spans="1:3" r="7">
      <c t="s" s="4" r="A7">
        <v>54</v>
      </c>
      <c t="n" s="6" r="B7">
        <v>87558918</v>
      </c>
      <c t="n" s="6" r="C7">
        <v>88785416</v>
      </c>
    </row>
    <row spans="1:3" r="8">
      <c t="s" s="4" r="A8">
        <v>55</v>
      </c>
      <c t="n" s="6" r="B8">
        <v>87558918</v>
      </c>
      <c t="n" s="6" r="C8">
        <v>88785416</v>
      </c>
    </row>
    <row spans="1:3" r="9">
      <c t="s" s="4" r="A9">
        <v>46</v>
      </c>
    </row>
    <row spans="1:3" r="10">
      <c t="s" s="4" r="A10">
        <v>50</v>
      </c>
      <c t="n" s="6" r="B10">
        <v>400000000</v>
      </c>
      <c t="n" s="6" r="C10">
        <v>400000000</v>
      </c>
    </row>
    <row spans="1:3" r="11">
      <c t="s" s="4" r="A11">
        <v>51</v>
      </c>
      <c t="n" s="6" r="B11">
        <v>87558918</v>
      </c>
      <c t="n" s="6" r="C11">
        <v>88785416</v>
      </c>
    </row>
    <row spans="1:3" r="12">
      <c t="s" s="4" r="A12">
        <v>52</v>
      </c>
      <c t="n" s="6" r="B12">
        <v>87558918</v>
      </c>
      <c t="n" s="6" r="C12">
        <v>88785416</v>
      </c>
    </row>
    <row spans="1:3" r="13">
      <c t="s" s="4" r="A13">
        <v>47</v>
      </c>
    </row>
    <row spans="1:3" r="14">
      <c t="s" s="4" r="A14">
        <v>50</v>
      </c>
      <c t="n" s="6" r="B14">
        <v>480000</v>
      </c>
      <c t="n" s="6" r="C14">
        <v>480000</v>
      </c>
    </row>
    <row spans="1:3" r="15">
      <c t="s" s="4" r="A15">
        <v>51</v>
      </c>
      <c t="n" s="6" r="B15">
        <v>480000</v>
      </c>
      <c t="n" s="6" r="C15">
        <v>480000</v>
      </c>
    </row>
    <row spans="1:3" r="16">
      <c t="s" s="4" r="A16">
        <v>52</v>
      </c>
      <c t="n" s="6" r="B16">
        <v>480000</v>
      </c>
      <c t="n" s="6" r="C16">
        <v>4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70470</v>
      </c>
      <c t="n" s="7" r="C4">
        <v>64666</v>
      </c>
      <c t="n" s="7" r="D4">
        <v>130918</v>
      </c>
      <c t="n" s="7" r="E4">
        <v>120403</v>
      </c>
    </row>
    <row spans="1:5" r="5">
      <c t="s" s="4" r="A5">
        <v>61</v>
      </c>
      <c t="n" s="6" r="B5">
        <v>5763</v>
      </c>
      <c t="n" s="6" r="C5">
        <v>5391</v>
      </c>
      <c t="n" s="6" r="D5">
        <v>10795</v>
      </c>
      <c t="n" s="6" r="E5">
        <v>10051</v>
      </c>
    </row>
    <row spans="1:5" r="6">
      <c t="s" s="4" r="A6">
        <v>62</v>
      </c>
      <c t="n" s="6" r="B6">
        <v>76233</v>
      </c>
      <c t="n" s="6" r="C6">
        <v>70057</v>
      </c>
      <c t="n" s="6" r="D6">
        <v>141713</v>
      </c>
      <c t="n" s="6" r="E6">
        <v>130454</v>
      </c>
    </row>
    <row spans="1:5" r="7">
      <c t="s" s="3" r="A7">
        <v>63</v>
      </c>
    </row>
    <row spans="1:5" r="8">
      <c t="s" s="4" r="A8">
        <v>64</v>
      </c>
      <c t="n" s="6" r="B8">
        <v>17471</v>
      </c>
      <c t="n" s="6" r="C8">
        <v>16342</v>
      </c>
      <c t="n" s="6" r="D8">
        <v>33343</v>
      </c>
      <c t="n" s="6" r="E8">
        <v>30975</v>
      </c>
    </row>
    <row spans="1:5" r="9">
      <c t="s" s="4" r="A9">
        <v>65</v>
      </c>
      <c t="n" s="6" r="B9">
        <v>5542</v>
      </c>
      <c t="n" s="6" r="C9">
        <v>5180</v>
      </c>
      <c t="n" s="6" r="D9">
        <v>11043</v>
      </c>
      <c t="n" s="6" r="E9">
        <v>10186</v>
      </c>
    </row>
    <row spans="1:5" r="10">
      <c t="s" s="4" r="A10">
        <v>66</v>
      </c>
      <c t="n" s="6" r="B10">
        <v>5973</v>
      </c>
      <c t="n" s="6" r="C10">
        <v>5460</v>
      </c>
      <c t="n" s="6" r="D10">
        <v>11387</v>
      </c>
      <c t="n" s="6" r="E10">
        <v>10413</v>
      </c>
    </row>
    <row spans="1:5" r="11">
      <c t="s" s="4" r="A11">
        <v>67</v>
      </c>
      <c t="n" s="6" r="B11">
        <v>2048</v>
      </c>
      <c t="n" s="6" r="C11">
        <v>2064</v>
      </c>
      <c t="n" s="6" r="D11">
        <v>4051</v>
      </c>
      <c t="n" s="6" r="E11">
        <v>4167</v>
      </c>
    </row>
    <row spans="1:5" r="12">
      <c t="s" s="4" r="A12">
        <v>68</v>
      </c>
      <c t="n" s="6" r="B12">
        <v>2624</v>
      </c>
      <c t="n" s="6" r="C12">
        <v>2293</v>
      </c>
      <c t="n" s="6" r="D12">
        <v>5042</v>
      </c>
      <c t="n" s="6" r="E12">
        <v>4439</v>
      </c>
    </row>
    <row spans="1:5" r="13">
      <c t="s" s="4" r="A13">
        <v>69</v>
      </c>
      <c t="n" s="6" r="B13">
        <v>3327</v>
      </c>
      <c t="n" s="6" r="C13">
        <v>3073</v>
      </c>
      <c t="n" s="6" r="D13">
        <v>6135</v>
      </c>
      <c t="n" s="6" r="E13">
        <v>5753</v>
      </c>
    </row>
    <row spans="1:5" r="14">
      <c t="s" s="4" r="A14">
        <v>70</v>
      </c>
      <c t="n" s="6" r="B14">
        <v>2672</v>
      </c>
      <c t="n" s="6" r="C14">
        <v>2339</v>
      </c>
      <c t="n" s="6" r="D14">
        <v>5172</v>
      </c>
      <c t="n" s="6" r="E14">
        <v>4654</v>
      </c>
    </row>
    <row spans="1:5" r="15">
      <c t="s" s="4" r="A15">
        <v>71</v>
      </c>
      <c t="n" s="6" r="B15">
        <v>4363</v>
      </c>
      <c t="n" s="6" r="C15">
        <v>3720</v>
      </c>
      <c t="n" s="6" r="D15">
        <v>8700</v>
      </c>
      <c t="n" s="6" r="E15">
        <v>7665</v>
      </c>
    </row>
    <row spans="1:5" r="16">
      <c t="s" s="4" r="A16">
        <v>72</v>
      </c>
      <c t="n" s="6" r="B16">
        <v>321</v>
      </c>
      <c t="n" s="6" r="C16">
        <v>160</v>
      </c>
      <c t="n" s="6" r="D16">
        <v>632</v>
      </c>
      <c t="n" s="6" r="E16">
        <v>245</v>
      </c>
    </row>
    <row spans="1:5" r="17">
      <c t="s" s="4" r="A17">
        <v>73</v>
      </c>
      <c t="n" s="6" r="B17">
        <v>1800</v>
      </c>
      <c t="n" s="6" r="C17">
        <v>1920</v>
      </c>
      <c t="n" s="6" r="D17">
        <v>3646</v>
      </c>
      <c t="n" s="6" r="E17">
        <v>3409</v>
      </c>
    </row>
    <row spans="1:5" r="18">
      <c t="s" s="4" r="A18">
        <v>74</v>
      </c>
      <c t="n" s="6" r="B18">
        <v>2263</v>
      </c>
      <c t="n" s="6" r="C18">
        <v>642</v>
      </c>
      <c t="n" s="6" r="D18">
        <v>2545</v>
      </c>
      <c t="n" s="6" r="E18">
        <v>2222</v>
      </c>
    </row>
    <row spans="1:5" r="19">
      <c t="s" s="4" r="A19">
        <v>75</v>
      </c>
      <c t="n" s="6" r="B19">
        <v>9592</v>
      </c>
      <c t="n" s="6" r="C19">
        <v>8788</v>
      </c>
      <c t="n" s="6" r="D19">
        <v>18921</v>
      </c>
      <c t="n" s="6" r="E19">
        <v>17177</v>
      </c>
    </row>
    <row spans="1:5" r="20">
      <c t="s" s="4" r="A20">
        <v>76</v>
      </c>
      <c t="n" s="6" r="B20">
        <v>57996</v>
      </c>
      <c t="n" s="6" r="C20">
        <v>51981</v>
      </c>
      <c t="n" s="6" r="D20">
        <v>110617</v>
      </c>
      <c t="n" s="6" r="E20">
        <v>101305</v>
      </c>
    </row>
    <row spans="1:5" r="21">
      <c t="s" s="4" r="A21">
        <v>77</v>
      </c>
      <c t="n" s="6" r="B21">
        <v>18237</v>
      </c>
      <c t="n" s="6" r="C21">
        <v>18076</v>
      </c>
      <c t="n" s="6" r="D21">
        <v>31096</v>
      </c>
      <c t="n" s="6" r="E21">
        <v>29149</v>
      </c>
    </row>
    <row spans="1:5" r="22">
      <c t="s" s="4" r="A22">
        <v>78</v>
      </c>
      <c t="n" s="6" r="B22">
        <v>-2691</v>
      </c>
      <c t="n" s="6" r="C22">
        <v>-2159</v>
      </c>
      <c t="n" s="6" r="D22">
        <v>-5447</v>
      </c>
      <c t="n" s="6" r="E22">
        <v>-3843</v>
      </c>
    </row>
    <row spans="1:5" r="23">
      <c t="s" s="4" r="A23">
        <v>79</v>
      </c>
      <c t="n" s="6" r="B23">
        <v>15546</v>
      </c>
      <c t="n" s="6" r="C23">
        <v>15917</v>
      </c>
      <c t="n" s="6" r="D23">
        <v>25649</v>
      </c>
      <c t="n" s="6" r="E23">
        <v>25306</v>
      </c>
    </row>
    <row spans="1:5" r="24">
      <c t="s" s="4" r="A24">
        <v>80</v>
      </c>
      <c t="n" s="6" r="B24">
        <v>-616</v>
      </c>
      <c t="n" s="6" r="C24">
        <v>-471</v>
      </c>
      <c t="n" s="6" r="D24">
        <v>-672</v>
      </c>
      <c t="n" s="6" r="E24">
        <v>-530</v>
      </c>
    </row>
    <row spans="1:5" r="25">
      <c t="s" s="4" r="A25">
        <v>81</v>
      </c>
      <c t="n" s="7" r="B25">
        <v>14930</v>
      </c>
      <c t="n" s="7" r="C25">
        <v>15446</v>
      </c>
      <c t="n" s="7" r="D25">
        <v>24977</v>
      </c>
      <c t="n" s="7" r="E25">
        <v>24776</v>
      </c>
    </row>
    <row spans="1:5" r="26">
      <c t="s" s="4" r="A26">
        <v>82</v>
      </c>
      <c t="n" s="8" r="B26">
        <v>0.17</v>
      </c>
      <c t="n" s="8" r="C26">
        <v>0.17</v>
      </c>
      <c t="n" s="8" r="D26">
        <v>0.28</v>
      </c>
      <c t="n" s="8" r="E26">
        <v>0.27</v>
      </c>
    </row>
    <row spans="1:5" r="27">
      <c t="s" s="4" r="A27">
        <v>83</v>
      </c>
      <c t="n" s="6" r="B27">
        <v>87693</v>
      </c>
      <c t="n" s="6" r="C27">
        <v>90294</v>
      </c>
      <c t="n" s="6" r="D27">
        <v>88009</v>
      </c>
      <c t="n" s="6" r="E27">
        <v>90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84</v>
      </c>
      <c t="s" s="2" r="B1">
        <v>1</v>
      </c>
    </row>
    <row spans="1:3" r="2">
      <c t="s" s="2" r="B2">
        <v>2</v>
      </c>
      <c t="s" s="2" r="C2">
        <v>58</v>
      </c>
    </row>
    <row spans="1:3" r="3">
      <c t="s" s="3" r="A3">
        <v>85</v>
      </c>
    </row>
    <row spans="1:3" r="4">
      <c t="s" s="4" r="A4">
        <v>81</v>
      </c>
      <c t="n" s="7" r="B4">
        <v>24977</v>
      </c>
      <c t="n" s="7" r="C4">
        <v>24776</v>
      </c>
    </row>
    <row spans="1:3" r="5">
      <c t="s" s="3" r="A5">
        <v>86</v>
      </c>
    </row>
    <row spans="1:3" r="6">
      <c t="s" s="4" r="A6">
        <v>75</v>
      </c>
      <c t="n" s="6" r="B6">
        <v>18921</v>
      </c>
      <c t="n" s="6" r="C6">
        <v>17177</v>
      </c>
    </row>
    <row spans="1:3" r="7">
      <c t="s" s="4" r="A7">
        <v>87</v>
      </c>
      <c t="n" s="6" r="B7">
        <v>395</v>
      </c>
      <c t="n" s="6" r="C7">
        <v>201</v>
      </c>
    </row>
    <row spans="1:3" r="8">
      <c t="s" s="3" r="A8">
        <v>88</v>
      </c>
    </row>
    <row spans="1:3" r="9">
      <c t="s" s="4" r="A9">
        <v>89</v>
      </c>
      <c t="n" s="6" r="B9">
        <v>-6932</v>
      </c>
      <c t="n" s="6" r="C9">
        <v>-7189</v>
      </c>
    </row>
    <row spans="1:3" r="10">
      <c t="s" s="4" r="A10">
        <v>90</v>
      </c>
      <c t="n" s="6" r="B10">
        <v>2952</v>
      </c>
      <c t="n" s="6" r="C10">
        <v>-442</v>
      </c>
    </row>
    <row spans="1:3" r="11">
      <c t="s" s="4" r="A11">
        <v>91</v>
      </c>
      <c t="n" s="6" r="B11">
        <v>1874</v>
      </c>
      <c t="n" s="6" r="C11">
        <v>1214</v>
      </c>
    </row>
    <row spans="1:3" r="12">
      <c t="s" s="4" r="A12">
        <v>92</v>
      </c>
      <c t="n" s="6" r="B12">
        <v>42187</v>
      </c>
      <c t="n" s="6" r="C12">
        <v>35737</v>
      </c>
    </row>
    <row spans="1:3" r="13">
      <c t="s" s="3" r="A13">
        <v>93</v>
      </c>
    </row>
    <row spans="1:3" r="14">
      <c t="s" s="4" r="A14">
        <v>94</v>
      </c>
      <c t="n" s="6" r="B14">
        <v>-25410</v>
      </c>
      <c t="n" s="6" r="C14">
        <v>-85729</v>
      </c>
    </row>
    <row spans="1:3" r="15">
      <c t="s" s="4" r="A15">
        <v>95</v>
      </c>
      <c t="n" s="6" r="B15">
        <v>-4195</v>
      </c>
      <c t="n" s="6" r="C15">
        <v>-9571</v>
      </c>
    </row>
    <row spans="1:3" r="16">
      <c t="s" s="4" r="A16">
        <v>96</v>
      </c>
      <c t="n" s="6" r="B16">
        <v>231</v>
      </c>
      <c t="n" s="6" r="C16">
        <v>69</v>
      </c>
    </row>
    <row spans="1:3" r="17">
      <c t="s" s="4" r="A17">
        <v>97</v>
      </c>
      <c t="n" s="6" r="B17">
        <v>-29374</v>
      </c>
      <c t="n" s="6" r="C17">
        <v>-95231</v>
      </c>
    </row>
    <row spans="1:3" r="18">
      <c t="s" s="3" r="A18">
        <v>98</v>
      </c>
    </row>
    <row spans="1:3" r="19">
      <c t="s" s="4" r="A19">
        <v>99</v>
      </c>
      <c t="n" s="6" r="B19">
        <v>-12810</v>
      </c>
      <c t="n" s="6" r="C19">
        <v>-8550</v>
      </c>
    </row>
    <row spans="1:3" r="20">
      <c t="s" s="4" r="A20">
        <v>100</v>
      </c>
      <c t="n" s="6" r="B20">
        <v>-36335</v>
      </c>
      <c t="n" s="6" r="C20">
        <v>-37351</v>
      </c>
    </row>
    <row spans="1:3" r="21">
      <c t="s" s="4" r="A21">
        <v>101</v>
      </c>
      <c t="n" s="6" r="B21">
        <v>74800</v>
      </c>
      <c t="n" s="6" r="C21">
        <v>25400</v>
      </c>
    </row>
    <row spans="1:3" r="22">
      <c t="s" s="4" r="A22">
        <v>102</v>
      </c>
      <c t="n" s="6" r="B22">
        <v>0</v>
      </c>
      <c t="n" s="6" r="C22">
        <v>35000</v>
      </c>
    </row>
    <row spans="1:3" r="23">
      <c t="s" s="4" r="A23">
        <v>103</v>
      </c>
      <c t="n" s="6" r="B23">
        <v>-38304</v>
      </c>
      <c t="n" s="6" r="C23">
        <v>-1128</v>
      </c>
    </row>
    <row spans="1:3" r="24">
      <c t="s" s="4" r="A24">
        <v>104</v>
      </c>
      <c t="n" s="6" r="B24">
        <v>-164</v>
      </c>
      <c t="n" s="6" r="C24">
        <v>-218</v>
      </c>
    </row>
    <row spans="1:3" r="25">
      <c t="s" s="4" r="A25">
        <v>105</v>
      </c>
      <c t="n" s="6" r="B25">
        <v>-12813</v>
      </c>
      <c t="n" s="6" r="C25">
        <v>13153</v>
      </c>
    </row>
    <row spans="1:3" r="26">
      <c t="s" s="4" r="A26">
        <v>106</v>
      </c>
      <c t="n" s="6" r="B26">
        <v>0</v>
      </c>
      <c t="n" s="6" r="C26">
        <v>-46341</v>
      </c>
    </row>
    <row spans="1:3" r="27">
      <c t="s" s="4" r="A27">
        <v>107</v>
      </c>
      <c t="n" s="6" r="B27">
        <v>0</v>
      </c>
      <c t="n" s="6" r="C27">
        <v>46341</v>
      </c>
    </row>
    <row spans="1:3" r="28">
      <c t="s" s="4" r="A28">
        <v>108</v>
      </c>
      <c t="n" s="6" r="B28">
        <v>0</v>
      </c>
      <c t="n" s="6" r="C28">
        <v>0</v>
      </c>
    </row>
    <row spans="1:3" r="29">
      <c t="s" s="3" r="A29">
        <v>109</v>
      </c>
    </row>
    <row spans="1:3" r="30">
      <c t="s" s="4" r="A30">
        <v>110</v>
      </c>
      <c t="n" s="6" r="B30">
        <v>5659</v>
      </c>
      <c t="n" s="6" r="C30">
        <v>4027</v>
      </c>
    </row>
    <row spans="1:3" r="31">
      <c t="s" s="3" r="A31">
        <v>111</v>
      </c>
    </row>
    <row spans="1:3" r="32">
      <c t="s" s="4" r="A32">
        <v>112</v>
      </c>
      <c t="n" s="7" r="B32">
        <v>0</v>
      </c>
      <c t="n" s="7" r="C32">
        <v>165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Organization and Summary of Sig</vt:lpstr>
      <vt:lpstr>Merger Agreement with Apple Hos</vt:lpstr>
      <vt:lpstr>Investment in Real Estate</vt:lpstr>
      <vt:lpstr>Debt</vt:lpstr>
      <vt:lpstr>Fair Value of Financial Instrum</vt:lpstr>
      <vt:lpstr>Related Parties</vt:lpstr>
      <vt:lpstr>Shareholders' Equity</vt:lpstr>
      <vt:lpstr>Subsequent Events</vt:lpstr>
      <vt:lpstr>Accounting Policies, by Policy </vt:lpstr>
      <vt:lpstr>Investment in Real Estate (Tabl</vt:lpstr>
      <vt:lpstr>Shareholders' Equity (Tables)</vt:lpstr>
      <vt:lpstr>Organization and Summary of S17</vt:lpstr>
      <vt:lpstr>Merger Agreement with Apple H18</vt:lpstr>
      <vt:lpstr>Investment in Real Estate (Deta</vt:lpstr>
      <vt:lpstr>Investment in Real Estate  (Det</vt:lpstr>
      <vt:lpstr>Debt (Details)</vt:lpstr>
      <vt:lpstr>Fair Value of Financial Instr22</vt:lpstr>
      <vt:lpstr>Related Parties (Details)</vt:lpstr>
      <vt:lpstr>Shareholders' Equity (Details)</vt:lpstr>
      <vt:lpstr>Shareholders' Equity (Detail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56:40Z</dcterms:created>
  <dcterms:modified xmlns:dcterms="http://purl.org/dc/terms/" xmlns:xsi="http://www.w3.org/2001/XMLSchema-instance" xsi:type="dcterms:W3CDTF">2016-08-09T11:56:40Z</dcterms:modified>
  <dc:title xmlns:dc="http://purl.org/dc/elements/1.1/">Untitled</dc:title>
  <dc:description xmlns:dc="http://purl.org/dc/elements/1.1/"/>
  <dc:subject xmlns:dc="http://purl.org/dc/elements/1.1/"/>
  <cp:keywords/>
  <cp:category/>
</cp:coreProperties>
</file>